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alance Sheet Information" sheetId="10" state="visible" r:id="rId10"/>
    <sheet xmlns:r="http://schemas.openxmlformats.org/officeDocument/2006/relationships" name="Corporate Investments and Funds" sheetId="11" state="visible" r:id="rId11"/>
    <sheet xmlns:r="http://schemas.openxmlformats.org/officeDocument/2006/relationships" name="Fair Value Measurement"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Benefit Plans" sheetId="15" state="visible" r:id="rId15"/>
    <sheet xmlns:r="http://schemas.openxmlformats.org/officeDocument/2006/relationships" name="Litigation"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Balance Sheet Information (Tabl" sheetId="21" state="visible" r:id="rId21"/>
    <sheet xmlns:r="http://schemas.openxmlformats.org/officeDocument/2006/relationships" name="Corporate Investments and Fun_2" sheetId="22" state="visible" r:id="rId22"/>
    <sheet xmlns:r="http://schemas.openxmlformats.org/officeDocument/2006/relationships" name="Fair Value Measurement (Tables)" sheetId="23" state="visible" r:id="rId23"/>
    <sheet xmlns:r="http://schemas.openxmlformats.org/officeDocument/2006/relationships" name="Leases (Tables)" sheetId="24" state="visible" r:id="rId24"/>
    <sheet xmlns:r="http://schemas.openxmlformats.org/officeDocument/2006/relationships" name="Benefit Plans (Tables)" sheetId="25" state="visible" r:id="rId25"/>
    <sheet xmlns:r="http://schemas.openxmlformats.org/officeDocument/2006/relationships" name="Net Income Per Share (Tables)" sheetId="26" state="visible" r:id="rId26"/>
    <sheet xmlns:r="http://schemas.openxmlformats.org/officeDocument/2006/relationships" name="Summary of Significant Accoun_3" sheetId="27" state="visible" r:id="rId27"/>
    <sheet xmlns:r="http://schemas.openxmlformats.org/officeDocument/2006/relationships" name="Revenue - Disaggregation (Detai" sheetId="28" state="visible" r:id="rId28"/>
    <sheet xmlns:r="http://schemas.openxmlformats.org/officeDocument/2006/relationships" name="Revenue - Deferred Revenue (Det" sheetId="29" state="visible" r:id="rId29"/>
    <sheet xmlns:r="http://schemas.openxmlformats.org/officeDocument/2006/relationships" name="Revenue - Deferred contract cos" sheetId="30" state="visible" r:id="rId30"/>
    <sheet xmlns:r="http://schemas.openxmlformats.org/officeDocument/2006/relationships" name="Revenue - Performance Obligatio" sheetId="31" state="visible" r:id="rId31"/>
    <sheet xmlns:r="http://schemas.openxmlformats.org/officeDocument/2006/relationships" name="Balance Sheet Information - All" sheetId="32" state="visible" r:id="rId32"/>
    <sheet xmlns:r="http://schemas.openxmlformats.org/officeDocument/2006/relationships" name="Balance Sheet Information - Int" sheetId="33" state="visible" r:id="rId33"/>
    <sheet xmlns:r="http://schemas.openxmlformats.org/officeDocument/2006/relationships" name="Corporate Investments and Fun_3" sheetId="34" state="visible" r:id="rId34"/>
    <sheet xmlns:r="http://schemas.openxmlformats.org/officeDocument/2006/relationships" name="Corporate Investments and Fun_4" sheetId="35" state="visible" r:id="rId35"/>
    <sheet xmlns:r="http://schemas.openxmlformats.org/officeDocument/2006/relationships" name="Corporate Investments and Fun_5" sheetId="36" state="visible" r:id="rId36"/>
    <sheet xmlns:r="http://schemas.openxmlformats.org/officeDocument/2006/relationships" name="Fair Value Measurement (Details" sheetId="37" state="visible" r:id="rId37"/>
    <sheet xmlns:r="http://schemas.openxmlformats.org/officeDocument/2006/relationships" name="Debt (Details)" sheetId="38" state="visible" r:id="rId38"/>
    <sheet xmlns:r="http://schemas.openxmlformats.org/officeDocument/2006/relationships" name="Leases - Operating lease compon" sheetId="39" state="visible" r:id="rId39"/>
    <sheet xmlns:r="http://schemas.openxmlformats.org/officeDocument/2006/relationships" name="Leases - Operating lease ROU as" sheetId="40" state="visible" r:id="rId40"/>
    <sheet xmlns:r="http://schemas.openxmlformats.org/officeDocument/2006/relationships" name="Leases - Supplemental cash flow" sheetId="41" state="visible" r:id="rId41"/>
    <sheet xmlns:r="http://schemas.openxmlformats.org/officeDocument/2006/relationships" name="Leases - Future maturities (Det" sheetId="42" state="visible" r:id="rId42"/>
    <sheet xmlns:r="http://schemas.openxmlformats.org/officeDocument/2006/relationships" name="Leases - Future minimum lease p" sheetId="43" state="visible" r:id="rId43"/>
    <sheet xmlns:r="http://schemas.openxmlformats.org/officeDocument/2006/relationships" name="Benefit Plans - General Informa" sheetId="44" state="visible" r:id="rId44"/>
    <sheet xmlns:r="http://schemas.openxmlformats.org/officeDocument/2006/relationships" name="Benefit Plans - Incentive Plans" sheetId="45" state="visible" r:id="rId45"/>
    <sheet xmlns:r="http://schemas.openxmlformats.org/officeDocument/2006/relationships" name="Benefit Plans - Compensation Ex" sheetId="46" state="visible" r:id="rId46"/>
    <sheet xmlns:r="http://schemas.openxmlformats.org/officeDocument/2006/relationships" name="Benefit Plans - Stock Option Ac" sheetId="47" state="visible" r:id="rId47"/>
    <sheet xmlns:r="http://schemas.openxmlformats.org/officeDocument/2006/relationships" name="Benefit Plans - RSU activity (D" sheetId="48" state="visible" r:id="rId48"/>
    <sheet xmlns:r="http://schemas.openxmlformats.org/officeDocument/2006/relationships" name="Benefit Plans - ESPP Informatio" sheetId="49" state="visible" r:id="rId49"/>
    <sheet xmlns:r="http://schemas.openxmlformats.org/officeDocument/2006/relationships" name="Benefit Plans - 401(k) Plan (De" sheetId="50" state="visible" r:id="rId50"/>
    <sheet xmlns:r="http://schemas.openxmlformats.org/officeDocument/2006/relationships" name="Income Taxes (Details)" sheetId="51" state="visible" r:id="rId51"/>
    <sheet xmlns:r="http://schemas.openxmlformats.org/officeDocument/2006/relationships" name="Net Income Per Share (Details)" sheetId="52" state="visible" r:id="rId52"/>
  </sheets>
  <definedNames/>
  <calcPr calcId="124519" fullCalcOnLoad="1"/>
</workbook>
</file>

<file path=xl/sharedStrings.xml><?xml version="1.0" encoding="utf-8"?>
<sst xmlns="http://schemas.openxmlformats.org/spreadsheetml/2006/main" uniqueCount="615">
  <si>
    <t>Document and Entity Information - shares</t>
  </si>
  <si>
    <t>6 Months Ended</t>
  </si>
  <si>
    <t>Dec. 31, 2019</t>
  </si>
  <si>
    <t>Jan. 29, 2020</t>
  </si>
  <si>
    <t>Document and Entity Information</t>
  </si>
  <si>
    <t>Document Type</t>
  </si>
  <si>
    <t>10-Q</t>
  </si>
  <si>
    <t>Document Quarterly Report</t>
  </si>
  <si>
    <t>true</t>
  </si>
  <si>
    <t>Document Period End Date</t>
  </si>
  <si>
    <t>Dec. 31,
		2019</t>
  </si>
  <si>
    <t>Document Transition Report</t>
  </si>
  <si>
    <t>false</t>
  </si>
  <si>
    <t>Entity File Number</t>
  </si>
  <si>
    <t>001-36348</t>
  </si>
  <si>
    <t>Entity Registrant Name</t>
  </si>
  <si>
    <t>PAYLOCITY HOLDING CORPORATION</t>
  </si>
  <si>
    <t>Entity Incorporation, State or Country Code</t>
  </si>
  <si>
    <t>DE</t>
  </si>
  <si>
    <t>Entity Tax Identification Number</t>
  </si>
  <si>
    <t>46-4066644</t>
  </si>
  <si>
    <t>Entity Address, Address Line One</t>
  </si>
  <si>
    <t>1400 American Lane</t>
  </si>
  <si>
    <t>Entity Address, City or Town</t>
  </si>
  <si>
    <t>Schaumburg</t>
  </si>
  <si>
    <t>Entity Address, State or Province</t>
  </si>
  <si>
    <t>IL</t>
  </si>
  <si>
    <t>Entity Address, Postal Zip Code</t>
  </si>
  <si>
    <t>60173</t>
  </si>
  <si>
    <t>City Area Code</t>
  </si>
  <si>
    <t>847</t>
  </si>
  <si>
    <t>Local Phone Number</t>
  </si>
  <si>
    <t>463-3200</t>
  </si>
  <si>
    <t>Title of 12(b) Security</t>
  </si>
  <si>
    <t>Common Stock, par value $0.001 per share</t>
  </si>
  <si>
    <t>Trading Symbol</t>
  </si>
  <si>
    <t>PCTY</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91698</t>
  </si>
  <si>
    <t>Current Fiscal Year End Date</t>
  </si>
  <si>
    <t>--06-30</t>
  </si>
  <si>
    <t>Document Fiscal Year Focus</t>
  </si>
  <si>
    <t>2020</t>
  </si>
  <si>
    <t>Document Fiscal Period Focus</t>
  </si>
  <si>
    <t>Q2</t>
  </si>
  <si>
    <t>Amendment Flag</t>
  </si>
  <si>
    <t>Consolidated Balance Sheets - USD ($) $ in Thousands</t>
  </si>
  <si>
    <t>Jun. 30, 2019</t>
  </si>
  <si>
    <t>Current assets:</t>
  </si>
  <si>
    <t>Cash and cash equivalents</t>
  </si>
  <si>
    <t>Corporate investments</t>
  </si>
  <si>
    <t>Accounts receivable, net</t>
  </si>
  <si>
    <t>Deferred contract costs</t>
  </si>
  <si>
    <t>Prepaid expenses and other</t>
  </si>
  <si>
    <t>Total current assets before funds held for clients</t>
  </si>
  <si>
    <t>Funds held for clients</t>
  </si>
  <si>
    <t>Total current assets</t>
  </si>
  <si>
    <t>Capitalized internal-use software, net</t>
  </si>
  <si>
    <t>Property and equipment, net</t>
  </si>
  <si>
    <t>Operating lease right-of-use assets</t>
  </si>
  <si>
    <t>Intangible assets, net</t>
  </si>
  <si>
    <t>Goodwill</t>
  </si>
  <si>
    <t>Long-term deferred contract costs</t>
  </si>
  <si>
    <t>Long-term prepaid expenses and other</t>
  </si>
  <si>
    <t>Deferred income tax assets</t>
  </si>
  <si>
    <t>Total assets</t>
  </si>
  <si>
    <t>Current liabilities:</t>
  </si>
  <si>
    <t>Accounts payable</t>
  </si>
  <si>
    <t>Accrued expenses</t>
  </si>
  <si>
    <t>Total current liabilities before client fund obligations</t>
  </si>
  <si>
    <t>Client fund obligations</t>
  </si>
  <si>
    <t>Total current liabilities</t>
  </si>
  <si>
    <t>Deferred rent</t>
  </si>
  <si>
    <t>Long-term operating lease liabilities</t>
  </si>
  <si>
    <t>Other long-term liabilities</t>
  </si>
  <si>
    <t>Deferred income tax liabilities</t>
  </si>
  <si>
    <t>Total liabilities</t>
  </si>
  <si>
    <t>Stockholders' equity:</t>
  </si>
  <si>
    <t>Preferred stock, $0.001 par value, 5,000 authorized, no shares issued and outstanding at June 30, 2019 and December 31, 2019</t>
  </si>
  <si>
    <t xml:space="preserve"> </t>
  </si>
  <si>
    <t>Common stock, $0.001 par value, 155,000 shares authorized at June 30, 2019 and December 31, 2019; 53,075 shares issued and outstanding at June 30, 2019 and 53,573 shares issued and outstanding at December 31, 2019</t>
  </si>
  <si>
    <t>Additional paid-in capital</t>
  </si>
  <si>
    <t>Retained earnings</t>
  </si>
  <si>
    <t>Accumulated other comprehensive income</t>
  </si>
  <si>
    <t>Total stockholders' equity</t>
  </si>
  <si>
    <t>Total liabilities and stockholders' equity</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 USD ($) shares in Thousands, $ in Thousands</t>
  </si>
  <si>
    <t>3 Months Ended</t>
  </si>
  <si>
    <t>Dec. 31, 2018</t>
  </si>
  <si>
    <t>Revenues:</t>
  </si>
  <si>
    <t>Recurring and other revenue</t>
  </si>
  <si>
    <t>Interest income on funds held for clients</t>
  </si>
  <si>
    <t>Total revenues</t>
  </si>
  <si>
    <t>Cost of revenues:</t>
  </si>
  <si>
    <t>Cost of revenues</t>
  </si>
  <si>
    <t>Gross profit</t>
  </si>
  <si>
    <t>Operating expenses:</t>
  </si>
  <si>
    <t>Sales and marketing</t>
  </si>
  <si>
    <t>Research and development</t>
  </si>
  <si>
    <t>General and administrative</t>
  </si>
  <si>
    <t>Total operating expenses</t>
  </si>
  <si>
    <t>Operating income</t>
  </si>
  <si>
    <t>Other income</t>
  </si>
  <si>
    <t>Income before income taxes</t>
  </si>
  <si>
    <t>Income tax expense (benefit)</t>
  </si>
  <si>
    <t>Net income</t>
  </si>
  <si>
    <t>Other comprehensive loss, net of tax</t>
  </si>
  <si>
    <t>Unrealized losses on securities, net of tax</t>
  </si>
  <si>
    <t>Total other comprehensive loss, net of tax</t>
  </si>
  <si>
    <t>Comprehensive income</t>
  </si>
  <si>
    <t>Net income per share:</t>
  </si>
  <si>
    <t>Basic (in dollars per share)</t>
  </si>
  <si>
    <t>Diluted (in dollars per share)</t>
  </si>
  <si>
    <t>Weighted-average shares used in computing net income per share:</t>
  </si>
  <si>
    <t>Basic (in shares)</t>
  </si>
  <si>
    <t>Diluted (in shares)</t>
  </si>
  <si>
    <t>Consolidated Statements of Changes in Stockholders' Equity - USD ($) shares in Thousands, $ in Thousands</t>
  </si>
  <si>
    <t>Common Stock</t>
  </si>
  <si>
    <t>Additional Paid-in Capital</t>
  </si>
  <si>
    <t>Retained Earnings (Accumulated Deficit).</t>
  </si>
  <si>
    <t>Accumulated Other Comprehensive Income (Loss)</t>
  </si>
  <si>
    <t>Total</t>
  </si>
  <si>
    <t>Balance at Jun. 30, 2018</t>
  </si>
  <si>
    <t>Balance (in shares) at Jun. 30, 2018</t>
  </si>
  <si>
    <t>Increase (Decrease) in Stockholders' Equity</t>
  </si>
  <si>
    <t>Repurchases of common shares</t>
  </si>
  <si>
    <t>Repurchases of common shares (in shares)</t>
  </si>
  <si>
    <t>Balance at Sep. 30, 2018</t>
  </si>
  <si>
    <t>Balance (in shares) at Sep. 30, 2018</t>
  </si>
  <si>
    <t>Stock-based compensation</t>
  </si>
  <si>
    <t>Stock options exercised</t>
  </si>
  <si>
    <t>Stock options exercised (in shares)</t>
  </si>
  <si>
    <t>Issuance of common stock upon vesting of restricted stock units (in shares)</t>
  </si>
  <si>
    <t>Issuance of common stock under employee stock purchase plan</t>
  </si>
  <si>
    <t>Issuance of common stock under employee stock purchase plan (in shares)</t>
  </si>
  <si>
    <t>Net settlement for taxes and/or exercise price related to equity awards</t>
  </si>
  <si>
    <t>Net settlement for taxes and/or exercise price related to equity awards (in shares)</t>
  </si>
  <si>
    <t>Balance at Dec. 31, 2018</t>
  </si>
  <si>
    <t>Balance (in shares) at Dec. 31, 2018</t>
  </si>
  <si>
    <t>Cumulative effect of change in accounting policy (adoption of Topic 606)</t>
  </si>
  <si>
    <t>Balance at Jun. 30, 2019</t>
  </si>
  <si>
    <t>Balance (in shares) at Jun. 30, 2019</t>
  </si>
  <si>
    <t>Issuance of common stock upon vesting of restricted stock units</t>
  </si>
  <si>
    <t>Balance at Dec. 31, 2019</t>
  </si>
  <si>
    <t>Balance (in shares) at Dec. 31, 2019</t>
  </si>
  <si>
    <t>Balance at Sep. 30, 2019</t>
  </si>
  <si>
    <t>Balance (in shares) at Sep. 30, 2019</t>
  </si>
  <si>
    <t>Consolidated Statements of Cash Flows - USD ($) $ in Thousands</t>
  </si>
  <si>
    <t>Cash flows from operating activities:</t>
  </si>
  <si>
    <t>Adjustments to reconcile net income to net cash provided by operating activities:</t>
  </si>
  <si>
    <t>Stock-based compensation expense</t>
  </si>
  <si>
    <t>Depreciation and amortization expense</t>
  </si>
  <si>
    <t>Deferred income tax benefit</t>
  </si>
  <si>
    <t>Provision for doubtful accounts</t>
  </si>
  <si>
    <t>Net accretion of discounts and amortization of premiums on available-for-sale securities</t>
  </si>
  <si>
    <t>Amortization of debt issuance costs</t>
  </si>
  <si>
    <t>Loss on disposal of equipment</t>
  </si>
  <si>
    <t>Changes in operating assets and liabilities:</t>
  </si>
  <si>
    <t>Accounts receivable</t>
  </si>
  <si>
    <t>Accrued expenses and other</t>
  </si>
  <si>
    <t>Tenant improvement allowance</t>
  </si>
  <si>
    <t>Net cash provided by operating activities</t>
  </si>
  <si>
    <t>Cash flows from investing activities:</t>
  </si>
  <si>
    <t>Purchases of available-for-sale securities and other</t>
  </si>
  <si>
    <t>Proceeds from sales and maturities of available-for-sale securities</t>
  </si>
  <si>
    <t>Capitalized internal-use software costs</t>
  </si>
  <si>
    <t>Purchases of property and equipment</t>
  </si>
  <si>
    <t>Lease allowances used for tenant improvements</t>
  </si>
  <si>
    <t>Net cash used in investing activities</t>
  </si>
  <si>
    <t>Cash flows from financing activities:</t>
  </si>
  <si>
    <t>Net change in client fund obligations</t>
  </si>
  <si>
    <t>Proceeds from exercise of stock options</t>
  </si>
  <si>
    <t>Proceeds from employee stock purchase plan</t>
  </si>
  <si>
    <t>Taxes paid related to net share settlement of equity awards</t>
  </si>
  <si>
    <t>Payment of debt issuance costs</t>
  </si>
  <si>
    <t>Net cash provided by (used in) financing activities</t>
  </si>
  <si>
    <t>Net change in cash, cash equivalents and funds held for clients' cash and cash equivalents</t>
  </si>
  <si>
    <t>Cash, cash equivalents and funds held for clients' cash and cash equivalents-beginning of period</t>
  </si>
  <si>
    <t>Cash, cash equivalents and funds held for clients' cash and cash equivalents-end of period</t>
  </si>
  <si>
    <t>Supplemental Disclosure of Non-Cash Investing and Financing Activities</t>
  </si>
  <si>
    <t>Purchases of property and equipment, accrued but not paid</t>
  </si>
  <si>
    <t>Supplemental Disclosure of Cash Flow Information</t>
  </si>
  <si>
    <t>Cash paid for interest</t>
  </si>
  <si>
    <t>Cash paid for income taxes, net of refunds</t>
  </si>
  <si>
    <t>Reconciliation of cash, cash equivalents and funds held for clients' cash and cash equivalents to the Consolidated Balance Sheets</t>
  </si>
  <si>
    <t>Funds held for clients' cash and cash equivalents</t>
  </si>
  <si>
    <t>Total cash, cash equivalents and funds held for clients' cash and cash equivalents</t>
  </si>
  <si>
    <t>Organization and Description of Business</t>
  </si>
  <si>
    <t>(1) Organization and Description of Business ​ Paylocity Holding Corporation (the “Company”) is a cloud-based provider of payroll and human capital management software solutions for medium-sized organizations. Services are provided in a Software-as-a-Service (“SaaS”) delivery model utilizing the Company’s cloud-based platform. The Company’s comprehensive product suite delivers a unified platform that allows clients to make strategic decisions in the areas of payroll, core HR, workforce management, talent and benefits. ​</t>
  </si>
  <si>
    <t>Summary of Significant Accounting Policies</t>
  </si>
  <si>
    <t>(2) Summary of Significant Accounting Policies ​ (a) Basis of Presentation, Consolidation and Use of Estimates ​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 ​ Beginning in fiscal 2020, the Company simplified the presentation of revenue and cost of revenues on its Unaudited Consolidated Statements of Operations and Comprehensive Income. The line items “Recurring fees” and “Implementation services and other” have been combined into one revenue line: “Recurring and other revenue”. Likewise, the line items “Cost of revenues – recurring revenues” and “Cost of revenues – implementation services and other” have been combined into one line: “Cost of revenues”. The Company changed the presentation of revenue and cost of revenues as Implementation services and other has become a smaller component of its overall revenue mix due to the human capital management (“HCM”) suite becoming a larger part of the portfolio. Previously reported results for the three and six month periods ended December 31, 2018 have been reclassified to conform to the current presentation. ​ (b) Interim Unaudited Consolidated Financial Information ​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and six months ended December 31, 2019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19 included in the Company’s Annual Report on Form 10-K filed with the SEC on August 9, 2019. ​ (c) Income Taxes ​ Income taxes are accounted for in accordance with ASC 740, Income Taxes, using the asset and liability method. The Company’s provision for income taxes is based on the annual effective rate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recorded amount, it would make an adjustment to the deferred tax asset valuation allowance, which would reduce the provision for income taxes. ​ (d) Recently Adopted Accounting Standards ​ In February 2016, the FASB issued ASU 2016-02, Leases (Topic 842) , The Company adopted the new standard on July 1, 2019 using the modified retrospective method and the transition relief guidance provided by the FASB in ASU 2018 ​ Adoption of the new standard resulted in the Company recording operating lease ROU assets and operating lease liabilities of $52,083 and $83,852, respectively, as of July 1, 2019. The ROU assets were recorded net of $31,769 in deferred rent adjustments that were previously recorded in Accrued expenses and Deferred rent on the Consolidated Balance Sheets as of June 30, 2019. The adoption of this standard did not result in any cumulative-effect adjustments to Retained earnings. Additionally, there was no impact on the Company’s unaudited consolidated statements of operations and comprehensive income or the unaudited statement of cash flows as a result of the adoption of Topic 842 for the three and six months ended December 31, 2019. ​ Refer to Note 8 for additional disclosures over the Company’s leases. ​ (e) Recently Issued Accounting Standards ​ In August 2018, the FASB issued ASU 2018-13, Fair Value Measurement (Topic 820): Disclosure Framework – Changes to the Disclosure Requirements for Fair Value Measurement (“ASU 2018-13”), which amends the requirements for fair value measurement disclosures. ASU 2018-13 removes, modifies or adds certain disclosure requirements under GAAP. This standard is effective for fiscal years beginning after December 15, 2019, with early adoption permitted. Any new disclosure requirements must be applied on a prospective basis in the interim and annual periods of initial adoption; all removed or modified requirements must be applied retrospectively to all periods presented. The Company plans to adopt this standard on July 1, 2020 and does not expect any material impact from adoption. ​ In December 2019, the FASB issued ASU 2019-12, Income Taxes (Topic 740): Simplifying the Accounting for Income Taxes (“ASU 2019-12”) which provides guidance to reduce complexity in certain areas of accounting for income taxes. ASU 2019-12 removes certain exceptions to the general principles in Topic 740 and simplifies various aspects of the current guidance to promote consistent application of the standard among reporting entities. This standard is effective for fiscal years beginning after December 15, 2020 with early adoption permitted. The Company is currently assessing the impact of ASU 2019-12 on its financial statements as well as the timing and method of adoption. ​ From time to time, new accounting pronouncements are issued by the FASB or other standard setting bodies that are adopted by the Company as of the specified effective date. Unless otherwise discussed, the Company believes that the impact of other recently issued standards that are not yet effective will not have a material impact on the Company’s consolidated financial statements upon adoption. ​</t>
  </si>
  <si>
    <t>Revenue</t>
  </si>
  <si>
    <t>(3) Revenue ​ The Company derives its revenue from contracts predominantly from recurring and non-recurring service fees. While the majority of its agreements are generally cancellable by the client on 60 days’ notice or less, the Company also has term arrangements, which are generally two years in length. Recurring fees are derived from payroll, timekeeping, and HR-related cloud-based computing services. The majority of the Company’s recurring fees are satisfied over time as services are provided. The performance obligations related to payroll services are satisfied upon the processing of the client’s payroll with the fee charged and collected based on a per employee per payroll frequency fee. The performance obligations related to time and attendance services and HR related services are satisfied over time each month with the fee charged and collected based on a per employee per month fee. For subscription based fees which can include payroll, time and attendance, and HR related services, the Company recognizes the applicable recurring fees over time each month with the fee charged and collected based on a per employee per month fee. Non-recurring service fees consist mainly of nonrefundable implementation fees, which involve setting the client up in, and loading data into, the Company’s cloud-based modules. These implementation activities are considered set-up activities. The Company has determined that the nonrefundable upfront fees provide certain clients with a material right to renew the contract. Implementation fees are deferred and amortized generally over a period up to 24 months. ​ Disaggregation of revenue ​ The following table disaggregates revenue by Recurring fees and Implementation services and other, which the Company believes depicts the nature, amount and timing of its revenue: ​ ​ ​ ​ ​ ​ ​ ​ ​ ​ ​ ​ ​ ​ ​ ​ Three Months Ended ​ Six Months Ended ​ ​ December 31, ​ December 31, ​ 2018 2019 2018 2019 Recurring fees $ 100,275 $ 123,562 ​ $ 196,036 ​ $ 241,339 Implementation services and other 2,464 4,418 ​ 3,705 ​ 8,514 Total revenues from contracts $ 102,739 $ 127,980 ​ $ 199,741 ​ $ 249,853 ​ Deferred revenue ​ The timing of revenue recognition for recurring revenue is consistent with the timing of invoicing as they occur simultaneously based on the client’s payroll frequency or by month for subscription-based fees. As such, the Company does not recognize contract assets or liabilities related to recurring revenue. ​ The nonrefundable upfront fees related to implementation services are invoiced with the client’s first payroll period. The Company defers and recognizes these nonrefundable upfront fees generally over a period up to 24 months based on the type of contract. The following table summarizes the changes in deferred revenue (i.e. contract liability) related to these nonrefundable upfront fees as follows: ​ ​ ​ ​ ​ ​ ​ ​ ​ ​ ​ ​ ​ ​ ​ ​ Three Months Ended ​ Six Months Ended ​ ​ December 31, ​ December 31, ​ ​ 2018 ​ 2019 ​ 2018 ​ 2019 Balance at beginning of the period ​ $ 2,019 ​ $ 6,580 ​ $ — ​ $ 6,289 Deferral of revenue ​ ​ 2,995 ​ ​ 3,172 ​ ​ 5,513 ​ ​ 6,243 Revenue recognized ​ ​ (1,391) ​ ​ (2,899) ​ ​ (1,890) ​ ​ (5,679) Balance at end of the period ​ $ 3,623 ​ $ 6,853 ​ $ 3,623 ​ $ 6,853 ​ Deferred revenue related to these nonrefundable upfront fees are recorded within Accrued expenses and Other long-term liabilities on the Unaudited Consolidated Balance Sheets. The Company expects to recognize these deferred revenue balances of $3,826 in fiscal 2020, $2,581 in fiscal 2021, $446 in fiscal 2022 and thereafter. ​ Deferred contract costs ​ The Company defers certain selling and commission costs that meet the capitalization criteria under ASC 340-40. The Company also capitalizes certain costs to fulfill a contract related to its proprietary products if they are identifiable, generate or enhance resources used to satisfy future performance obligations and are expected to be recovered under ASC 340-40. Implementation fees are treated as nonrefundable upfront fees and the related implementation costs are required to be capitalized and amortized over the expected period of benefit, which is the period in which the Company expects to recover the costs and enhance its ability to satisfy future performance obligations. ​ The Company utilizes the portfolio approach to account for both the cost of obtaining a contract and the cost of fulfilling a contract. These capitalized costs are amortized over the expected period of benefit, which has been determined to be over 7 years based on the Company’s average client life and other qualitative factors, including rate of technological changes. The Company does not incur any additional costs to obtain or fulfill contracts upon renewal. The Company recognizes additional selling and commission costs and fulfillment costs when an existing client purchases additional services. These additional costs only relate to the additional services purchased and do not relate to the renewal of previous services. ​ The following tables present the deferred contract costs and the related amortization expense for these deferred contract costs: ​ ​ ​ ​ ​ ​ ​ ​ ​ ​ ​ ​ ​ ​ ​ ​ Three Months Ended December 31, 2018 ​ ​ Beginning ​ Capitalized ​ ​ ​ ​ Ending ​ ​ Balance ​ Costs ​ Amortization ​ Balance Costs to obtain a new contract ​ $ 69,933 ​ $ 5,635 ​ $ (4,092) ​ $ 71,476 Costs to fulfill a contract ​ ​ 5,343 ​ ​ 5,776 ​ ​ (332) ​ ​ 10,787 Total ​ $ 75,276 ​ $ 11,411 ​ $ (4,424) ​ $ 82,263 ​ ​ ​ ​ ​ ​ ​ ​ ​ ​ ​ ​ ​ ​ ​ ​ Three Months Ended December 31, 2019 ​ ​ Beginning ​ Capitalized ​ ​ ​ ​ Ending ​ ​ Balance ​ Costs ​ Amortization ​ Balance Costs to obtain a new contract ​ $ 86,688 ​ $ 11,401 ​ $ (5,241) ​ $ 92,848 Costs to fulfill a contract ​ ​ 26,398 ​ ​ 7,499 ​ ​ (1,212) ​ ​ 32,685 Total ​ $ 113,086 ​ $ 18,900 ​ $ (6,453) ​ $ 125,533 ​ ​ ​ ​ ​ ​ ​ ​ ​ ​ ​ ​ ​ ​ ​ ​ Six Months Ended December 31, 2018 ​ ​ Beginning ​ Capitalized ​ ​ ​ ​ Ending ​ ​ Balance ​ Costs ​ Amortization ​ Balance Costs to obtain a new contract ​ $ 68,107 ​ $ 11,346 ​ $ (7,977) ​ $ 71,476 Costs to fulfill a contract ​ ​ — ​ ​ 11,250 ​ ​ (463) ​ ​ 10,787 Total ​ $ 68,107 ​ $ 22,596 ​ $ (8,440) ​ $ 82,263 ​ ​ ​ ​ ​ ​ ​ ​ ​ ​ ​ ​ ​ ​ ​ ​ Six Months Ended December 31, 2019 ​ ​ Beginning ​ Capitalized ​ ​ ​ ​ Ending ​ ​ Balance ​ Costs ​ Amortization ​ Balance Costs to obtain a new contract ​ $ 82,103 ​ $ 20,886 ​ $ (10,141) ​ $ 92,848 Costs to fulfill a contract ​ ​ 20,996 ​ ​ 13,865 ​ ​ (2,176) ​ ​ 32,685 Total ​ $ 103,099 ​ $ 34,751 ​ $ (12,317) ​ $ 125,533 ​ Deferred contract costs are recorded within Deferred contract costs and Long-term deferred contract costs on the Unaudited Consolidated Balance Sheets. Amortization of deferred contract costs is recorded in Cost of revenues, Sales and marketing, and General and administrative in the Unaudited Consolidated Statements of Operations and Comprehensive Income. ​ Remaining Performance Obligations ​ The Company’s remaining performance obligations related to minimum monthly fees on its term based contracts was approximately $42,966 as of December 31, 2019, which will be generally recognized over the next 24 months . This balance excludes the value of unsatisfied performance obligations for contracts that have an original expected duration of one year or less and contracts for which the variable consideration is allocated entirely to wholly unsatisfied performance obligations.</t>
  </si>
  <si>
    <t>Balance Sheet Information</t>
  </si>
  <si>
    <t>(4) Balance Sheet Information ​ The following tables provide details of selected consolidated balance sheet items: ​ Activity in the allowance for doubtful accounts was as follows: ​ ​ ​ ​ ​ ​ Balance at June 30, 2019 $ 473 Charged to expense ​ 63 ​ Write-offs ​ ​ (48) ​ Balance at December 31, 2019 ​ $ 488 ​ ​ Capitalized internal-use software and accumulated amortization were as follows: ​ ​ ​ ​ ​ ​ ​ ​ ​ ​ ​ June 30, ​ December 31, ​ ​ 2019 2019 Capitalized internal-use software ​ $ 90,991 ​ $ 104,182 ​ Accumulated amortization ​ (63,505) ​ (72,563) ​ Capitalized internal-use software, net ​ $ 27,486 ​ $ 31,619 ​ ​ Amortization of capitalized internal-use software costs is included in Cost of revenues and amounted to $4,418 and $4,690 for the three months ended December 31, 2018 and 2019, respectively, and $8,630 and $9,147 for the six months ended December 31, 2018 and 2019, respectively. ​ Property and equipment, net consist of the following: ​ ​ ​ ​ ​ ​ ​ ​ ​ ​ ​ ​ June 30, ​ December 31, ​ ​ 2019 2019 Office equipment ​ $ 4,406 ​ $ 4,490 ​ Computer equipment ​ 36,798 ​ 42,344 ​ Furniture and fixtures ​ 11,857 ​ 12,682 ​ Software ​ 6,332 ​ 6,638 ​ Leasehold improvements ​ 44,350 ​ 44,697 ​ Time clocks rented by clients ​ 4,679 ​ 4,893 ​ Total ​ 108,422 ​ 115,744 ​ Accumulated depreciation ​ (38,366) ​ (44,654) ​ Property and equipment, net ​ $ 70,056 ​ $ 71,090 ​ ​ Depreciation expense amounted to $3,588 and $4,076 for the three months ended December 31, 2018 and 2019, respectively, and $7,045 and $7,989 for the six months ended December 31, 2018 and 2019, respectively. ​ The Company’s amortizable intangible assets and estimated useful lives are as follows: ​ ​ ​ ​ ​ ​ ​ ​ ​ ​ ​ ​ ​ ​ ​ ​ ​ ​ ​ ​ June 30, ​ December 31, ​ Useful ​ ​ 2019 2019 Life Client relationships ​ $ 18,130 ​ $ 18,130 ​ 7 - 9 years ​ Non-solicitation agreements ​ 600 ​ ​ 600 ​ 2 - 4 years ​ Total ​ 18,730 ​ ​ 18,730 ​ ​ ​ Accumulated amortization ​ (7,979) ​ ​ (9,104) ​ ​ ​ Intangible assets, net ​ $ 10,751 ​ $ 9,626 ​ ​ ​ ​ Amortization expense for acquired intangible assets was $563 and $562 for the three months ended December 31, 2018 and 2019, respectively, and $1,126 and $1,125 for the six months ended December 31, 2018 and 2019, respectively. ​ Future amortization expense for acquired intangible assets as of December 31, 2019 is as follows: ​ ​ ​ ​ ​ ​ Remainder of fiscal 2020 $ 1,126 Fiscal 2021 ​ 2,251 ​ Fiscal 2022 ​ 2,232 ​ Fiscal 2023 ​ 2,118 ​ Fiscal 2024 ​ 1,356 ​ Thereafter ​ 543 ​ Total ​ $ 9,626 ​ ​ The components of accrued expenses were as follows: ​ ​ ​ ​ ​ ​ ​ ​ ​ ​ ​ June 30, ​ December 31, ​ ​ 2019 2019 Accrued payroll and personnel costs ​ $ 39,095 ​ $ 36,341 ​ Operating lease liabilities ​ ​ — ​ ​ 7,694 ​ Deferred revenue ​ ​ 5,572 ​ ​ 7,405 ​ Other ​ 12,958 ​ 11,413 ​ Total accrued expenses ​ $ 57,625 ​ $ 62,853 ​ ​</t>
  </si>
  <si>
    <t>Corporate Investments and Funds Held for Clients</t>
  </si>
  <si>
    <t>​ ​ (5) Corporate Investments and Funds Held for Clients ​ Corporate investments and funds held for clients consist of the following: ​ ​ ​ ​ ​ ​ ​ ​ ​ ​ ​ ​ ​ ​ ​ ​ June 30, 2019 ​ ​ ​ ​ ​ Gross ​ Gross ​ ​ ​ ​ ​ Amortized ​ unrealized ​ unrealized ​ ​ Type of Issue ​ cost ​ gains losses Fair value Cash and cash equivalents ​ $ 132,478 ​ $ — ​ $ (2) ​ $ 132,476 Funds held for clients' cash and cash equivalents ​ ​ 1,293,673 ​ ​ — ​ ​ (6) ​ ​ 1,293,667 Available-for-sale securities: ​ ​ ​ ​ ​ ​ ​ ​ ​ ​ ​ ​ Commercial paper ​ ​ 63,397 ​ ​ 33 ​ ​ (2) ​ ​ 63,428 Corporate bonds ​ ​ 27,044 ​ ​ 59 ​ ​ (4) ​ ​ 27,099 Asset-backed securities ​ ​ 26,488 ​ ​ 55 ​ ​ (3) ​ ​ 26,540 U.S. treasury securities ​ ​ 13,736 ​ ​ 21 ​ ​ — ​ ​ 13,757 Total available-for-sale securities (1) ​ ​ 130,665 ​ ​ 168 ​ ​ (9) ​ ​ 130,824 Total investments ​ $ 1,556,816 ​ $ 168 ​ $ (17) ​ $ 1,556,967 ​ (1) Included within the fair value of total available-for-sale securities above is $30,022 of corporate investments and $100,802 of funds held for clients. ​ ​ ​ ​ ​ ​ ​ ​ ​ ​ ​ ​ ​ ​ ​ ​ December 31, 2019 ​ ​ ​ ​ ​ Gross ​ Gross ​ ​ ​ ​ ​ Amortized ​ unrealized ​ unrealized ​ ​ Type of Issue ​ cost ​ gains losses Fair value Cash and cash equivalents ​ $ 75,902 ​ $ 1 ​ $ (3) ​ $ 75,900 Funds held for clients' cash and cash equivalents ​ ​ 1,660,771 ​ ​ 1 ​ ​ (1) ​ ​ 1,660,771 Available-for-sale securities: ​ ​ ​ ​ ​ ​ ​ ​ ​ ​ ​ ​ Commercial paper ​ ​ 148,627 ​ ​ 7 ​ ​ (8) ​ ​ 148,626 Corporate bonds ​ ​ 22,511 ​ ​ 54 ​ ​ (1) ​ ​ 22,564 Asset-backed securities ​ ​ 55,857 ​ ​ 68 ​ ​ (14) ​ ​ 55,911 U.S. treasury securities ​ ​ 33,891 ​ ​ 9 ​ ​ (3) ​ ​ 33,897 Total available-for-sale securities (2) ​ ​ 260,886 ​ ​ 138 ​ ​ (26) ​ ​ 260,998 Total investments ​ $ 1,997,559 ​ $ 140 ​ $ (30) ​ $ 1,997,669 ​ (2) Included within the fair value of total available-for-sale securities above is $76,475 of corporate investments and $184,523 of funds held for clients. ​ Cash and cash equivalents and funds held for clients’ cash and cash equivalents include demand deposit accounts, money market funds, commercial paper and short-term U.S. treasury securities as of June 30, 2019 and December 31, 2019. ​ Classification of investments on the unaudited consolidated balance sheets is as follows: ​ ​ ​ ​ ​ ​ ​ ​ ​ ​ June 30, ​ December 31, ​ ​ 2019 2019 Cash and cash equivalents ​ $ 132,476 ​ $ 75,900 Corporate investments ​ ​ 29,314 ​ ​ 69,849 Funds held for clients ​ ​ 1,394,469 ​ ​ 1,845,294 Long-term prepaid expenses and other ​ ​ 708 ​ ​ 6,626 Total investments ​ $ 1,556,967 ​ $ 1,997,669 ​ ​ Available-for-sale securities that have been in an unrealized loss position for a period of less and greater than 12 months are as follows: ​ ​ ​ ​ ​ ​ ​ ​ ​ ​ ​ ​ ​ ​ ​ ​ ​ ​ ​ ​ ​ ​ June 30, 2019 ​ ​ Securities in an ​ Securities in an ​ ​ ​ ​ ​ ​ ​ ​ unrealized loss ​ unrealized loss ​ ​ ​ ​ ​ ​ ​ ​ position for less ​ position for greater ​ ​ ​ ​ ​ ​ ​ ​ than 12 months ​ than 12 months ​ Total ​ ​ Gross ​ ​ ​ Gross ​ ​ ​ Gross ​ ​ ​ ​ unrealized ​ ​ ​ ​ unrealized ​ ​ ​ ​ unrealized ​ ​ ​ ​ ​ losses ​ Fair value ​ losses ​ Fair value ​ losses ​ Fair value Commercial paper ​ $ (2) ​ $ 19,055 ​ $ — ​ $ — ​ $ (2) ​ $ 19,055 Corporate bonds ​ ​ (1) ​ ​ 1,500 ​ ​ (3) ​ ​ 3,701 ​ ​ (4) ​ ​ 5,201 Asset-backed securities ​ ​ (1) ​ ​ 386 ​ ​ (2) ​ ​ 2,958 ​ ​ (3) ​ ​ 3,344 Total available-for-sale securities ​ $ (4) ​ $ 20,941 ​ $ (5) ​ $ 6,659 ​ $ (9) ​ $ 27,600 ​ ​ ​ ​ ​ ​ ​ ​ ​ ​ ​ ​ ​ ​ ​ ​ ​ ​ ​ ​ ​ ​ December 31, 2019 ​ ​ Securities in an ​ Securities in an ​ ​ ​ ​ ​ ​ ​ ​ unrealized loss ​ unrealized loss ​ ​ ​ ​ ​ ​ ​ ​ position for less ​ position for greater ​ ​ ​ ​ ​ ​ ​ ​ than 12 months ​ than 12 months ​ Total ​ ​ Gross ​ ​ ​ Gross ​ ​ ​ Gross ​ ​ ​ ​ unrealized ​ ​ ​ ​ unrealized ​ ​ ​ ​ unrealized ​ ​ ​ ​ ​ losses ​ Fair value ​ losses ​ Fair value ​ losses ​ Fair value Commercial paper ​ $ (8) ​ $ 79,890 ​ $ — ​ $ — ​ $ (8) ​ $ 79,890 Corporate bonds ​ ​ (1) ​ ​ 2,908 ​ ​ — ​ ​ — ​ ​ (1) ​ ​ 2,908 Asset-backed securities ​ ​ (13) ​ ​ 29,007 ​ ​ (1) ​ ​ 266 ​ ​ (14) ​ ​ 29,273 U.S. treasury securities ​ ​ (3) ​ ​ 19,200 ​ ​ — ​ ​ — ​ ​ (3) ​ ​ 19,200 Total available-for-sale securities ​ $ (25) ​ $ 131,005 ​ $ (1) ​ $ 266 ​ $ (26) ​ $ 131,271 ​ The Company regularly reviews the composition of its portfolio to determine the existence of other-than-temporary-impairment (“OTTI”). The Company did not ​ The Company did not make any immaterial ​ Expected maturities of available-for-sale securities at December 31, 2019 are as follows: ​ ​ ​ ​ ​ ​ ​ ​ ​ ​ Amortized ​ ​ ​ ​ cost ​ Fair value One year or less ​ $ 232,303 ​ $ 232,346 One year to two years ​ ​ 28,583 ​ ​ 28,652 Total available-for-sale securities ​ $ 260,886 ​ $ 260,998 ​</t>
  </si>
  <si>
    <t>Fair Value Measurement</t>
  </si>
  <si>
    <t>​ (6) Fair Value Measurement ​ The Company applies the fair value measurement and disclosure provisions of ASC 820, Fair Value Measurements and Disclosures, and ASU 2011-04, Fair Value Measurement (Topic 820): Amendments to Achieve Common Fair Value Measurement and Disclosure Requirements in U.S. GAAP and IFR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 Level 1—Quoted prices in active markets for identical assets and liabilities. ​ ● Level 2—Quoted prices in active markets for similar assets and liabilities, or other inputs that are observable for the asset or liability, either directly or indirectly, for substantially the full term of the financial instrument. ​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 The Company measures certain cash and cash equivalents, accounts receivable, accounts payable and client fund obligations at fair value on a recurring basis using Level 1 inputs. The Company considers the recorded value of these financial assets and liabilities to approximate the fair value of the respective assets and liabilities at June 30, 2019 and December 31, 2019 based upon the short-term nature of these assets and liabilities. ​ Marketable securities, consisting of securities classified as available-for-sale as well as certain cash equivalents, are recorded at fair value on a recurring basis using Level 2 inputs obtained from an independent pricing service. Available-for-sale securities include commercial paper, corporate bonds, asset-backed securities and U.S. treasury securities. The independent pricing service utilizes a variety of inputs including benchmark yields, broker/dealer quoted prices, reported trades, issuer spreads as well as other available market data. The Company, on a sample basis, validates the pricing from the independent pricing service against another third-party pricing source for reasonableness. The Company has not adjusted any prices obtained by the independent pricing service, as it believes they are appropriately valued. There were no available-for-sale securities classified in Level 3 of the fair value hierarchy at June 30, 2019 or December 31, 2019, and the Company did not transfer assets between Levels during the six months ended December 31, 2018 or 2019. ​ The fair value level for the Company’s cash and cash equivalents and available-for-sale securities is as follows: ​ ​ ​ ​ ​ ​ ​ ​ ​ ​ ​ ​ ​ ​ ​ ​ June 30, 2019 ​ ​ Total ​ Level 1 Level 2 Level 3 Cash and cash equivalents ​ $ 132,476 ​ $ 116,387 ​ $ 16,089 ​ $ — Funds held for clients' cash and cash equivalents ​ ​ 1,293,667 ​ ​ 1,244,856 ​ ​ 48,811 ​ ​ — Available-for-sale securities: ​ ​ ​ ​ ​ ​ ​ ​ ​ ​ ​ ​ Commercial paper ​ ​ 63,428 ​ ​ — ​ ​ 63,428 ​ ​ — Corporate bonds ​ ​ 27,099 ​ ​ — ​ ​ 27,099 ​ ​ — Asset-backed securities ​ ​ 26,540 ​ ​ — ​ ​ 26,540 ​ ​ — U.S. treasury securities ​ ​ 13,757 ​ ​ — ​ ​ 13,757 ​ ​ — Total available-for-sale securities ​ ​ 130,824 ​ ​ — ​ ​ 130,824 ​ ​ — Total investments ​ $ 1,556,967 ​ $ 1,361,243 ​ $ 195,724 ​ $ — ​ ​ ​ ​ ​ ​ ​ ​ ​ ​ ​ ​ ​ ​ ​ ​ December 31, 2019 ​ ​ Total ​ Level 1 Level 2 Level 3 Cash and cash equivalents ​ $ 75,900 ​ $ 50,758 ​ $ 25,142 ​ $ — Funds held for clients' cash and cash equivalents ​ ​ 1,660,771 ​ ​ 1,620,350 ​ ​ 40,421 ​ ​ — Available-for-sale securities: ​ ​ ​ ​ ​ ​ ​ ​ ​ ​ ​ ​ Commercial paper ​ ​ 148,626 ​ ​ — ​ ​ 148,626 ​ ​ — Corporate bonds ​ ​ 22,564 ​ ​ — ​ ​ 22,564 ​ ​ — Asset-backed securities ​ ​ 55,911 ​ ​ — ​ ​ 55,911 ​ ​ — U.S. treasury securities ​ ​ 33,897 ​ ​ — ​ ​ 33,897 ​ ​ — Total available-for-sale securities ​ ​ 260,998 ​ ​ — ​ ​ 260,998 ​ ​ — Total investments ​ $ 1,997,669 ​ $ 1,671,108 ​ $ 326,561 ​ $ — ​</t>
  </si>
  <si>
    <t>Debt</t>
  </si>
  <si>
    <t>(7) Debt In July 2019, the Company entered into a five-year revolving credit agreement with PNC Bank, National Association, and other lenders, which is secured by substantially all of the Company’s assets, subject to certain restrictions. The revolving credit agreement provides for a senior secured revolving credit facility (the “credit facility”) under which the Company may borrow up to $250,000, which may be increased to up to $375,000, subject to obtaining additional lender commitments and certain approvals and satisfying other requirements. The credit facility is scheduled to mature in July 2024. As of December 31, 2019, no amounts have been drawn on the credit facility. The proceeds of any borrowings are to be used to fund working capital, capital expenditures and general corporate purposes, including permitted acquisitions, permitted investments, permitted distributions and share repurchases. The Company may generally borrow, prepay and reborrow under the credit facility and terminate or reduce the lenders’ commitments at any time prior to revolving credit facility expiration without a premium or a penalty, other than customary “breakage” costs with respect to London Interbank Offered Rate (“LIBOR”) revolving loans. Any borrowings under the credit facility will generally bear interest, at the Company’s option, at a rate per annum determined by reference to either the LIBOR (or a replacement index for the LIBOR rate) or an adjusted base rate, in each case plus an applicable margin ranging from 0.875% to 1.375% and 0.0% to 0.375%, respectively, based on the then-applicable net senior secured leverage ratio. Additionally, the Company is required to pay certain commitment, letter of credit fronting and letter of credit participation fees on available and/or undrawn portions of the credit facility. Under the credit facility, the Company is required to comply with certain customary affirmative and negative covenants, including a requirement to maintain a maximum net total leverage ratio of not greater than 4.00 to 1.00, a maximum net senior secured leverage ratio of not greater than 3.50 to 1.00 and a minimum interest coverage ratio of not less than 3.00 to 1.00. As of December 31, 2019, the Company was in compliance with all of the aforementioned covenants. ​</t>
  </si>
  <si>
    <t>Leases</t>
  </si>
  <si>
    <t>(8) Leases ​ The Company determines if an arrangement is a lease at inception. Operating leases are included in Operating lease right-of-use assets, Accrued expenses, and Long-term operating lease liabilities in the Unaudit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include options to extend or not terminate the lease when it is reasonably certain that it will exercise any such options. For the majority of its leases, the Company concluded that it is not reasonably certain that any renewal options would be exercised, and, therefore, the amounts are not recognized as part of Operating lease right-of-use assets nor Operating lease liabilities. Leases with an initial term of 12 months or less are not recorded on the balance sheet. Lease expense is recognized on a straight-line basis over the expected lease term. The Company’s most significant leases are real estate leases of office space. The remaining operating leases are primarily comprised of leases of printers and other equipment. For all leases, the Company has elected the practical expedient permitted under Topic 842 to combine lease and non-lease components. As a result, non-lease components, such as common area or equipment maintenance charges, are accounted for as a single lease element. The Company does not have any finance leases. Fixed lease expense payments are recognized on a straight-line basis over the lease term. Variable lease payments vary because of changes in facts or circumstances occurring after the commencement date, other than the passage of time, and are often due to changes in an external market rate or the value of an index (e.g. Consumer Price Index). Certain of the Company’s operating lease agreements include variable payments that are passed through by the landlord, such as insurance, taxes, and common area maintenance, payments based on the usage of the asset, and rental payments adjusted periodically for inflation. Variable payments are expensed as incurred and included within variable rent expense. The Company’s lease agreements do not contain material residual value guarantees, restrictions, or covenants. ​ The components of operating lease expense were as follows: ​ ​ ​ ​ ​ ​ ​ ​ ​ ​ ​ ​ Three Months Ended ​ ​ Six Months Ended ​ ​ ​ December 31, 2019 ​ ​ December 31, 2019 ​ Operating lease cost ​ $ 2,374 ​ ​ $ 4,637 ​ Short-term lease cost ​ ​ 1 ​ ​ ​ 14 ​ Variable lease cost ​ ​ 725 ​ ​ ​ 1,460 ​ Total lease costs ​ $ 3,100 ​ ​ $ 6,111 ​ ​ The classification of the Company’s operating lease right-of-use assets and operating lease liabilities and other supplemental information related to the Company’s operating leases are as follows: ​ ​ ​ ​ ​ ​ ​ ​ ​ December 31, 2019 ​ ​ Operating lease right-of-use assets ​ $ 51,659 ​ ​ Accrued expenses ​ $ 7,694 ​ ​ Long-term operating lease liabilities ​ $ 76,929 ​ ​ Weighted-average remaining lease term (years) ​ ​ 10.56 ​ ​ Weighted-average discount rate ​ ​ 3.84 % ​ ​ The following table summarizes supplemental cash flow information related to the Company’s operating leases as of December 31, 2019: ​ ​ ​ ​ ​ ​ ​ ​ Six Months Ended ​ ​ ​ December 31, 2019 ​ Cash paid for amounts included in the measurement of operating lease liabilities ​ $ 5,088 ​ Operating lease assets obtained in exchange for new liabilities ​ $ 2,627 ​ ​ The undiscounted cash flows for future maturities of the Company’s operating lease liabilities and the reconciliation to the balance of operating lease liabilities reflected on the Company’s balance sheet are as follows as of December 31, 2019: ​ ​ ​ ​ ​ ​ Remainder of fiscal 2020 ​ $ 5,378 ​ Fiscal 2021 ​ ​ 10,839 ​ Fiscal 2022 ​ ​ 9,574 ​ Fiscal 2023 ​ ​ 9,227 ​ Fiscal 2024 ​ ​ 9,209 ​ Thereafter ​ ​ 60,026 ​ Total undiscounted cash flows ​ ​ 104,253 ​ Less: Present value discount ​ ​ (19,630) ​ Total operating lease liabilities ​ $ 84,623 ​ ​ The table above excludes $546 in the undiscounted future minimum lease payments for operating lease liabilities that had not yet commenced for terms up to 5.67 years. Rent expense was $2,330 and $4,463 for the three and six months ended December 31, 2018, respectively. ​ ​ Future minimum lease payments under non-cancellable operating leases (with initial or remaining terms in excess of one year) as of June 30, 2019 under ASC 840 were as follows: ​ ​ ​ ​ ​ ​ Fiscal 2020 ​ $ 10,449 ​ Fiscal 2021 ​ 11,150 ​ Fiscal 2022 ​ 9,500 ​ Fiscal 2023 ​ 8,840 ​ Fiscal 2024 ​ 8,838 ​ Thereafter ​ 59,401 ​ Total minimum lease payments ​ $ 108,178 ​ ​</t>
  </si>
  <si>
    <t>Benefit Plans</t>
  </si>
  <si>
    <t>​ (9) Benefit Plans ​ (a) Equity Incentive Plan ​ The Company maintains a 2008 Equity Incentive Plan (the “2008 Plan”) and a 2014 Equity Incentive Plan (the “2014 Plan”) pursuant to which the Company has reserved shares of its common stock for issuance to its employees, directors and non-employee third parties. The 2014 Plan serves as the successor to the 2008 Plan and permits the granting of options to purchase common stock and other equity incentives at the discretion of the compensation committee of the Company’s board of directors. No new awards have been or will be issued under the 2008 Plan since the effective date of the 2014 Plan. Outstanding awards under the 2008 Plan continue to be subject to the terms and conditions of the 2008 Plan. The number of shares of common stock reserved for issuance under the 2014 Plan may increase each calendar year, continuing through and including January 1, 2024. The number of shares added each year may be equal to the lesser of (a) four and five tenths percent (4.5%) of the number of shares of common stock of the Company issued and outstanding on the immediately preceding December 31, or (b) an amount determined by the Company’s board of directors. ​ As of December 31, 2019, the Company had 12,643 shares allocated to the plans, of which 3,185 shares were subject to outstanding options or awards. Generally, the Company issues previously unissued shares for the exercise of stock options or vesting of awards; however, shares previously subject to 2014 Plan grants or awards that are forfeited or net settled at exercise or release may be reissued to satisfy future issuances. ​ The following table summarizes changes in the number of shares available for grant under the Company’s equity incentive plans during the six months ended December 31, 2019: ​ ​ ​ ​ ​ ​ Number of Available for grant at July 1, 2019 ​ 9,759 ​ RSUs granted ​ (638) ​ Shares withheld in settlement of taxes and/or exercise price ​ 258 ​ Forfeitures ​ 80 ​ Shares removed ​ (1) ​ Available for grant at December 31, 2019 ​ 9,458 ​ ​ Shares removed represents forfeitures of shares and shares withheld in settlement of taxes and/or payment of exercise price related to grants made under the 2008 Plan. As noted above, no new awards will be issued under the 2008 Plan. ​ Stock-based compensation expense related to stock options, restricted stock units (“RSUs”), and the Employee Stock Purchase Plan (as described below) is included in the following line items in the accompanying unaudited consolidated statements of operations and comprehensive income: ​ ​ ​ ​ ​ ​ ​ ​ ​ ​ ​ ​ ​ ​ ​ ​ ​ Three Months Ended December 31, ​ Six Months Ended December 31, ​ ​ 2018 2019 2018 2019 Cost of revenues ​ $ 1,304 ​ $ 1,446 ​ $ 2,542 ​ $ 2,695 ​ Sales and marketing ​ 2,000 ​ 3,379 ​ 3,697 ​ 7,347 ​ Research and development ​ 1,460 ​ 1,768 ​ 2,738 ​ 3,046 ​ General and administrative ​ 5,335 ​ 6,177 ​ 10,547 ​ 11,744 ​ Total stock-based compensation expense ​ $ 10,099 ​ $ 12,770 ​ $ 19,524 ​ $ 24,832 ​ ​ In addition, the Company capitalized $696 and $652 of stock-based compensation expense in its capitalized internal-use software costs in the three months ended December 31, 2018 or 2019, respectively, and $1,321 and $1,308 in the six months ended December 31, 2018 and 2019, respectively. ​ Under the 2008 and 2014 Plans, the exercise price of each option cannot be less than the fair value of a share of common stock on the grant date. The options vested ratably over a three ​ There were no stock options granted during the six months ended December 31, 2018 or 2019. The table below presents stock option activity during the six months ended December 31, 2019: ​ ​ ​ ​ ​ ​ ​ ​ ​ ​ ​ ​ ​ ​ ​ Outstanding Options ​ ​ ​ ​ Weighted ​ ​ ​ ​ ​ ​ Weighted ​ average ​ ​ ​ ​ ​ ​ ​ average ​ remaining ​ Aggregate ​ ​ Number of ​ exercise ​ contractual ​ intrinsic ​ ​ shares ​ price ​ term (years) ​ value Balance at July 1, 2019 1,525 ​ $ 12.24 3.95 ​ $ 124,373 ​ Options exercised ​ (23) ​ $ 17.35 ​ ​ ​ ​ ​ ​ Balance at December 31, 2019 1,502 ​ $ 12.17 ​ 3.43 ​ $ 163,219 ​ Options vested and exercisable at December 31, 2019 1,502 ​ $ 12.17 ​ 3.43 ​ $ 163,219 ​ ​ The total intrinsic value of options exercised was $1,501 and $1,409 during the three months ended December 31, 2018 and 2019, respectively, and $13,704 and $2,080 during the six months ended December 31, 2018 and 2019, respectively. As of December 31, 2019, the Company had recognized all stock-based compensation cost related to outstanding stock options and all outstanding options had vested. ​ The Company may also grant RSUs under the 2014 Plan with terms determined at the discretion of the compensation committee of the Company’s board of directors. RSUs generally vest over four years following the grant date. Certain RSU awards have time-based vesting conditions while other RSUs vest based on the achievement of certain revenue growth and Adjusted EBITDA margin targets in future fiscal years. ​ ​ The following table represents restricted stock unit activity during the six months ended December 31, 2019: ​ ​ ​ ​ ​ ​ ​ ​ ​ Units Weighted RSU balance at July 1, 2019 ​ 1,813 ​ $ 53.78 ​ RSUs granted ​ 638 ​ $ 99.48 ​ RSUs vested ​ (688) ​ $ 49.43 ​ RSUs forfeited ​ (80) ​ $ 57.65 ​ RSU balance at December 31, 2019 ​ 1,683 ​ $ 73.21 ​ RSUs expected to vest at December 31, 2019 ​ 1,553 ​ $ 72.66 ​ ​ At December 31, 2019, there was $67,519 of total unrecognized compensation cost, net of estimated forfeitures, related to unvested restricted stock units granted. That cost is expected to be recognized over a weighted average period of 2.03 years. ​ (b) Employee Stock Purchase Plan ​ Under the Company’s Employee Stock Purchase Plan (“ESPP”), the Company can grant stock purchase rights to all eligible employees during specific offering periods not to exceed twenty-seven months. Each offering period will begin on the trading day closest to May 16 and November 16 of each year. Shares are purchased through employees’ payroll deductions, up to a maximum of 10% of employees’ compensation for each purchase period, at a purchase price equal to 85% of the lesser of the fair market value of the Company’s common stock at the first trading day of the applicable offering period or the purchase date. Participants may purchase up to $25 worth of common stock or 2 shares of common stock in any one year. The ESPP is considered compensatory and results in compensation expense. ​ As of December 31, 2019, a total of 950 shares of common stock were reserved for future issuances under the ESPP. The number of shares of common stock reserved for issuance under the ESPP may increase each calendar year, continuing through and including January 1, 2024. The number of shares added each year may be equal to the lesser of (a) 400, (b) seventy-five one hundredths percent (0.75%) of the number of shares of common stock of the Company issued and outstanding on the immediately preceding December 31, or (c) an amount determined by the Company’s board of directors. ​ The Company issued 45 shares upon the completion of its six-month offering period ending November 15, 2019. The Company recorded compensation expense attributable to the ESPP of $446 and $715 for the three months ended December 31, 2018 and 2019, respectively, and $885 and $1,377 for the six months ended December 31, 2018 and 2019, respectively, which is included in the summary of stock-based compensation expense above. The grant date fair value of the ESPP offering periods was estimated using the following weighted average assumptions: ​ ​ ​ ​ ​ ​ ​ ​ ​ ​ ​ ​ Six Months Ended ​ ​ ​ ​ December 31, ​ ​ ​ 2018 ​ ​ 2019 ​ Valuation assumptions: ​ ​ ​ ​ ​ ​ ​ Expected dividend yield ​ 0 % ​ 0 % ​ Expected volatility ​ 33.5 - 38.3 % ​ 38.6 - 43.3 % ​ Expected term (years) ​ 0.5 ​ ​ 0.5 ​ ​ Risk‑free interest rate ​ 2.10 - 2.48 % ​ 1.58 - 2.44 % ​ ​ (c) 401(k) Plan ​ The Company maintains a 401(k) plan with a matching provision that covers all eligible employees. The Company matches 50% of employees’ contributions up to 8% of their gross pay. Contributions were $1,140 and $1,768 for the three months ended December 31, 2018 and 2019, respectively, and $2,534 and $3,771 for the six months ended December 31, 2018 and 2019, respectively. ​</t>
  </si>
  <si>
    <t>Litigation</t>
  </si>
  <si>
    <t>(10) Litigation ​ On July 12, 2019, a former employee filed a class and collective action complaint under federal and state law alleging that certain employees of the Company were misclassified as salaried exempt employees. The complaint seeks unpaid overtime and other damages. The Company has, without admitting any liability or wrongdoing, reached an agreement in principle to settle this matter pending court approval. The settlement of this claim would not have a material impact to the Company’s financial position, results of operations, or liquidity. ​ From time to time, the Company is subject to litigation arising in the ordinary course of business. Many of these matters are covered in whole or in part by insurance. In the opinion of the Company’s management, the ultimate disposition of any matters currently outstanding or threatened will not have a material adverse effect on the Company’s financial position, results of operations, or liquidity. However, these matters are subject to inherent uncertainties and could materially impact the Company’s financial position, results of operations, or liquidity based on the final disposition of these matters. ​</t>
  </si>
  <si>
    <t>Income Taxes</t>
  </si>
  <si>
    <t>(11) Income Taxes ​ The Company’s quarterly provision for income taxes is based on the annual effective rate method. The Company’s quarterly provision for income taxes also includes the tax impact of certain unusual or infrequently occurring items, if any, including changes in judgment about valuation allowances and effects of changes in tax laws or rates, and other discrete items in the interim period in which they occur. ​ The Company’s effective tax rate was 22.6% and 14.6% for the three months ended December 31, 2018 and 2019, respectively. The Company’s effective tax rate for the three months ended December 30, 2018 was higher than the federal statutory rate of 21% primarily due to state income taxes and nondeductible expenses, partially offset by federal research and development credits. The Company’s effective tax rate for the three months ended December 30, 2019 was lower than the federal statutory rate of 21% primarily due to excess tax benefits from employee stock-based compensation. ​ The Company’s effective tax rate was (36.2)% and (50.5)% for the six months ended December 31, 2018 and December 31, 2019, respectively. The Company’s effective tax rates for the six months ended December 31, 2018 and December 31, 2019 were lower than the federal statutory rate of 21% primarily due to excess tax benefits from employee stock-based compensation.</t>
  </si>
  <si>
    <t>Net Income Per Share</t>
  </si>
  <si>
    <t>(12) Net Income Per Share ​ Basic net income per common share is computed using the weighted-average number of common shares outstanding during the period. Diluted net income per share is computed using the weighted-average number of common shares outstanding during the period and, if dilutive, potential common shares outstanding during the period. The Company’s potential common shares consist of the incremental common shares issuable upon the exercise of stock options, the release of restricted stock units, and the shares purchasable via the employee stock purchase plan as of the balance sheet date. The following table presents the calculation of basic and diluted net income per share: ​ ​ ​ ​ ​ ​ ​ ​ ​ ​ ​ ​ ​ ​ ​ ​ ​ Three Months Ended ​ Six Months Ended ​ ​ ​ December 31, ​ December 31, ​ ​ 2018 2019 2018 2019 Numerator: ​ ​ ​ ​ ​ ​ ​ ​ ​ ​ ​ ​ ​ Net income ​ $ 5,704 ​ $ 5,467 ​ $ 15,556 ​ $ 19,373 ​ ​ ​ ​ ​ ​ ​ ​ ​ ​ ​ ​ ​ ​ ​ Denominator: ​ ​ ​ ​ ​ ​ ​ ​ ​ ​ ​ ​ ​ Weighted-average shares used in computing net income per share: ​ ​ ​ ​ ​ ​ ​ ​ ​ ​ ​ ​ ​ Basic ​ 52,842 ​ 53,542 ​ 52,853 ​ 53,415 ​ Weighted-average effect of potentially dilutive shares: ​ ​ ​ ​ ​ ​ ​ ​ ​ ​ ​ ​ ​ Employee stock options and restricted stock units ​ ​ 2,239 ​ ​ 2,284 ​ ​ 2,379 ​ ​ 2,277 ​ Diluted ​ 55,081 ​ 55,826 ​ 55,232 ​ 55,692 ​ ​ ​ ​ ​ ​ ​ ​ ​ ​ ​ ​ ​ ​ ​ Net income per share: ​ ​ ​ ​ ​ ​ ​ ​ ​ ​ ​ ​ ​ Basic ​ $ 0.11 ​ $ 0.10 ​ $ 0.29 ​ $ 0.36 ​ Diluted ​ $ 0.10 ​ $ 0.10 ​ $ 0.28 ​ $ 0.35 ​ ​ The following table summarizes the outstanding restricted stock units and employee stock purchase plan shares as of the balance sheet date that were excluded from the diluted per share calculation for the periods presented because to include them would have been anti-dilutive: ​ ​ ​ ​ ​ ​ ​ ​ ​ ​ ​ ​ ​ Three Months Ended ​ Six Months Ended ​ ​ ​ December 31, ​ December 31, ​ ​ 2018 2019 2018 2019 Restricted stock units ​ 25 ​ 3 ​ 687 ​ 616 ​ Employee stock purchase plan shares 17 15 ​ 17 15 ​ Total 42 18 ​ 704 631 ​ ​ In August 2018, the Company announced that its board of directors approved a program to repurchase up to $35,000 of the Company’s common stock, with authorization through August 14, 2019. The Company completed the repurchase program during the first quarter of fiscal 2019 and repurchased 442 shares for $34,991. All shares of common stock repurchased were retired.</t>
  </si>
  <si>
    <t>Summary of Significant Accounting Policies (Policies)</t>
  </si>
  <si>
    <t>Basis of Presentation, Consolidation, and Use of Estimates</t>
  </si>
  <si>
    <t>(a) Basis of Presentation, Consolidation and Use of Estimates ​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 ​ Beginning in fiscal 2020, the Company simplified the presentation of revenue and cost of revenues on its Unaudited Consolidated Statements of Operations and Comprehensive Income. The line items “Recurring fees” and “Implementation services and other” have been combined into one revenue line: “Recurring and other revenue”. Likewise, the line items “Cost of revenues – recurring revenues” and “Cost of revenues – implementation services and other” have been combined into one line: “Cost of revenues”. The Company changed the presentation of revenue and cost of revenues as Implementation services and other has become a smaller component of its overall revenue mix due to the human capital management (“HCM”) suite becoming a larger part of the portfolio. Previously reported results for the three and six month periods ended December 31, 2018 have been reclassified to conform to the current presentation.</t>
  </si>
  <si>
    <t>Interim Unaudited Consolidated Financial Information</t>
  </si>
  <si>
    <t xml:space="preserve">(b) Interim Unaudited Consolidated Financial Information ​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and six months ended December 31, 2019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19 included in the Company’s Annual Report on Form 10-K filed with the SEC on August 9, 2019. </t>
  </si>
  <si>
    <t xml:space="preserve"> (c) Income Taxes ​ Income taxes are accounted for in accordance with ASC 740, Income Taxes, using the asset and liability method. The Company’s provision for income taxes is based on the annual effective rate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recorded amount, it would make an adjustment to the deferred tax asset valuation allowance, which would reduce the provision for income taxes. ​</t>
  </si>
  <si>
    <t>Recently Adopted Accounting Standards</t>
  </si>
  <si>
    <t>(d) Recently Adopted Accounting Standards ​ In February 2016, the FASB issued ASU 2016-02, Leases (Topic 842) , The Company adopted the new standard on July 1, 2019 using the modified retrospective method and the transition relief guidance provided by the FASB in ASU 2018 ​ Adoption of the new standard resulted in the Company recording operating lease ROU assets and operating lease liabilities of $52,083 and $83,852, respectively, as of July 1, 2019. The ROU assets were recorded net of $31,769 in deferred rent adjustments that were previously recorded in Accrued expenses and Deferred rent on the Consolidated Balance Sheets as of June 30, 2019. The adoption of this standard did not result in any cumulative-effect adjustments to Retained earnings. Additionally, there was no impact on the Company’s unaudited consolidated statements of operations and comprehensive income or the unaudited statement of cash flows as a result of the adoption of Topic 842 for the three and six months ended December 31, 2019. ​ Refer to Note 8 for additional disclosures over the Company’s leases.</t>
  </si>
  <si>
    <t>Recently Issued Accounting Standards</t>
  </si>
  <si>
    <t xml:space="preserve">(e) Recently Issued Accounting Standards ​ In August 2018, the FASB issued ASU 2018-13, Fair Value Measurement (Topic 820): Disclosure Framework – Changes to the Disclosure Requirements for Fair Value Measurement (“ASU 2018-13”), which amends the requirements for fair value measurement disclosures. ASU 2018-13 removes, modifies or adds certain disclosure requirements under GAAP. This standard is effective for fiscal years beginning after December 15, 2019, with early adoption permitted. Any new disclosure requirements must be applied on a prospective basis in the interim and annual periods of initial adoption; all removed or modified requirements must be applied retrospectively to all periods presented. The Company plans to adopt this standard on July 1, 2020 and does not expect any material impact from adoption. ​ In December 2019, the FASB issued ASU 2019-12, Income Taxes (Topic 740): Simplifying the Accounting for Income Taxes (“ASU 2019-12”) which provides guidance to reduce complexity in certain areas of accounting for income taxes. ASU 2019-12 removes certain exceptions to the general principles in Topic 740 and simplifies various aspects of the current guidance to promote consistent application of the standard among reporting entities. This standard is effective for fiscal years beginning after December 15, 2020 with early adoption permitted. The Company is currently assessing the impact of ASU 2019-12 on its financial statements as well as the timing and method of adoption. ​ From time to time, new accounting pronouncements are issued by the FASB or other standard setting bodies that are adopted by the Company as of the specified effective date. Unless otherwise discussed, the Company believes that the impact of other recently issued standards that are not yet effective will not have a material impact on the Company’s consolidated financial statements upon adoption. </t>
  </si>
  <si>
    <t>Revenue (Tables)</t>
  </si>
  <si>
    <t>Schedule of disaggregation of revenue</t>
  </si>
  <si>
    <t>​ ​ ​ ​ ​ ​ ​ ​ ​ ​ ​ ​ ​ ​ ​ ​ Three Months Ended ​ Six Months Ended ​ ​ December 31, ​ December 31, ​ 2018 2019 2018 2019 Recurring fees $ 100,275 $ 123,562 ​ $ 196,036 ​ $ 241,339 Implementation services and other 2,464 4,418 ​ 3,705 ​ 8,514 Total revenues from contracts $ 102,739 $ 127,980 ​ $ 199,741 ​ $ 249,853</t>
  </si>
  <si>
    <t>Schedule of changes in deferred revenue related to nonrefundable upfront fees</t>
  </si>
  <si>
    <t>​ ​ ​ ​ ​ ​ ​ ​ ​ ​ ​ ​ ​ ​ ​ ​ Three Months Ended ​ Six Months Ended ​ ​ December 31, ​ December 31, ​ ​ 2018 ​ 2019 ​ 2018 ​ 2019 Balance at beginning of the period ​ $ 2,019 ​ $ 6,580 ​ $ — ​ $ 6,289 Deferral of revenue ​ ​ 2,995 ​ ​ 3,172 ​ ​ 5,513 ​ ​ 6,243 Revenue recognized ​ ​ (1,391) ​ ​ (2,899) ​ ​ (1,890) ​ ​ (5,679) Balance at end of the period ​ $ 3,623 ​ $ 6,853 ​ $ 3,623 ​ $ 6,853</t>
  </si>
  <si>
    <t>Schedule of deferred contract costs and the related amortization expense</t>
  </si>
  <si>
    <t>​ ​ ​ ​ ​ ​ ​ ​ ​ ​ ​ ​ ​ ​ ​ ​ Three Months Ended December 31, 2018 ​ ​ Beginning ​ Capitalized ​ ​ ​ ​ Ending ​ ​ Balance ​ Costs ​ Amortization ​ Balance Costs to obtain a new contract ​ $ 69,933 ​ $ 5,635 ​ $ (4,092) ​ $ 71,476 Costs to fulfill a contract ​ ​ 5,343 ​ ​ 5,776 ​ ​ (332) ​ ​ 10,787 Total ​ $ 75,276 ​ $ 11,411 ​ $ (4,424) ​ $ 82,263 ​ ​ ​ ​ ​ ​ ​ ​ ​ ​ ​ ​ ​ ​ ​ ​ Three Months Ended December 31, 2019 ​ ​ Beginning ​ Capitalized ​ ​ ​ ​ Ending ​ ​ Balance ​ Costs ​ Amortization ​ Balance Costs to obtain a new contract ​ $ 86,688 ​ $ 11,401 ​ $ (5,241) ​ $ 92,848 Costs to fulfill a contract ​ ​ 26,398 ​ ​ 7,499 ​ ​ (1,212) ​ ​ 32,685 Total ​ $ 113,086 ​ $ 18,900 ​ $ (6,453) ​ $ 125,533 ​ ​ ​ ​ ​ ​ ​ ​ ​ ​ ​ ​ ​ ​ ​ ​ Six Months Ended December 31, 2018 ​ ​ Beginning ​ Capitalized ​ ​ ​ ​ Ending ​ ​ Balance ​ Costs ​ Amortization ​ Balance Costs to obtain a new contract ​ $ 68,107 ​ $ 11,346 ​ $ (7,977) ​ $ 71,476 Costs to fulfill a contract ​ ​ — ​ ​ 11,250 ​ ​ (463) ​ ​ 10,787 Total ​ $ 68,107 ​ $ 22,596 ​ $ (8,440) ​ $ 82,263 ​ ​ ​ ​ ​ ​ ​ ​ ​ ​ ​ ​ ​ ​ ​ ​ Six Months Ended December 31, 2019 ​ ​ Beginning ​ Capitalized ​ ​ ​ ​ Ending ​ ​ Balance ​ Costs ​ Amortization ​ Balance Costs to obtain a new contract ​ $ 82,103 ​ $ 20,886 ​ $ (10,141) ​ $ 92,848 Costs to fulfill a contract ​ ​ 20,996 ​ ​ 13,865 ​ ​ (2,176) ​ ​ 32,685 Total ​ $ 103,099 ​ $ 34,751 ​ $ (12,317) ​ $ 125,533</t>
  </si>
  <si>
    <t>Balance Sheet Information (Tables)</t>
  </si>
  <si>
    <t>Schedule of activity in the allowance for doubtful accounts</t>
  </si>
  <si>
    <t>​ ​ ​ ​ ​ ​ Balance at June 30, 2019 $ 473 Charged to expense ​ 63 ​ Write-offs ​ ​ (48) ​ Balance at December 31, 2019 ​ $ 488 ​</t>
  </si>
  <si>
    <t>Schedule of capitalized internal-use software and accumulated amortization</t>
  </si>
  <si>
    <t>​ ​ ​ ​ ​ ​ ​ ​ ​ ​ ​ June 30, ​ December 31, ​ ​ 2019 2019 Capitalized internal-use software ​ $ 90,991 ​ $ 104,182 ​ Accumulated amortization ​ (63,505) ​ (72,563) ​ Capitalized internal-use software, net ​ $ 27,486 ​ $ 31,619 ​</t>
  </si>
  <si>
    <t>Schedule of property and equipment, net</t>
  </si>
  <si>
    <t>​ ​ ​ ​ ​ ​ ​ ​ ​ ​ ​ June 30, ​ December 31, ​ ​ 2019 2019 Office equipment ​ $ 4,406 ​ $ 4,490 ​ Computer equipment ​ 36,798 ​ 42,344 ​ Furniture and fixtures ​ 11,857 ​ 12,682 ​ Software ​ 6,332 ​ 6,638 ​ Leasehold improvements ​ 44,350 ​ 44,697 ​ Time clocks rented by clients ​ 4,679 ​ 4,893 ​ Total ​ 108,422 ​ 115,744 ​ Accumulated depreciation ​ (38,366) ​ (44,654) ​ Property and equipment, net ​ $ 70,056 ​ $ 71,090 ​</t>
  </si>
  <si>
    <t>Schedule of amortizable intangible assets and estimated useful lives</t>
  </si>
  <si>
    <t>​ ​ ​ ​ ​ ​ ​ ​ ​ ​ ​ ​ ​ ​ ​ ​ ​ ​ ​ ​ June 30, ​ December 31, ​ Useful ​ ​ 2019 2019 Life Client relationships ​ $ 18,130 ​ $ 18,130 ​ 7 - 9 years ​ Non-solicitation agreements ​ 600 ​ ​ 600 ​ 2 - 4 years ​ Total ​ 18,730 ​ ​ 18,730 ​ ​ ​ Accumulated amortization ​ (7,979) ​ ​ (9,104) ​ ​ ​ Intangible assets, net ​ $ 10,751 ​ $ 9,626 ​ ​ ​</t>
  </si>
  <si>
    <t>Schedule of future amortization expense for acquired intangible assets</t>
  </si>
  <si>
    <t>​ ​ ​ ​ ​ ​ Remainder of fiscal 2020 $ 1,126 Fiscal 2021 ​ 2,251 ​ Fiscal 2022 ​ 2,232 ​ Fiscal 2023 ​ 2,118 ​ Fiscal 2024 ​ 1,356 ​ Thereafter ​ 543 ​ Total ​ $ 9,626 ​</t>
  </si>
  <si>
    <t>Schedule of components of accrued expenses</t>
  </si>
  <si>
    <t>​ ​ ​ ​ ​ ​ ​ ​ ​ ​ ​ June 30, ​ December 31, ​ ​ 2019 2019 Accrued payroll and personnel costs ​ $ 39,095 ​ $ 36,341 ​ Operating lease liabilities ​ ​ — ​ ​ 7,694 ​ Deferred revenue ​ ​ 5,572 ​ ​ 7,405 ​ Other ​ 12,958 ​ 11,413 ​ Total accrued expenses ​ $ 57,625 ​ $ 62,853 ​</t>
  </si>
  <si>
    <t>Corporate Investments and Funds Held For Clients (Tables)</t>
  </si>
  <si>
    <t>Schedule of corporate investments and funds held for clients</t>
  </si>
  <si>
    <t>​ ​ ​ ​ ​ ​ ​ ​ ​ ​ ​ ​ ​ ​ ​ ​ June 30, 2019 ​ ​ ​ ​ ​ Gross ​ Gross ​ ​ ​ ​ ​ Amortized ​ unrealized ​ unrealized ​ ​ Type of Issue ​ cost ​ gains losses Fair value Cash and cash equivalents ​ $ 132,478 ​ $ — ​ $ (2) ​ $ 132,476 Funds held for clients' cash and cash equivalents ​ ​ 1,293,673 ​ ​ — ​ ​ (6) ​ ​ 1,293,667 Available-for-sale securities: ​ ​ ​ ​ ​ ​ ​ ​ ​ ​ ​ ​ Commercial paper ​ ​ 63,397 ​ ​ 33 ​ ​ (2) ​ ​ 63,428 Corporate bonds ​ ​ 27,044 ​ ​ 59 ​ ​ (4) ​ ​ 27,099 Asset-backed securities ​ ​ 26,488 ​ ​ 55 ​ ​ (3) ​ ​ 26,540 U.S. treasury securities ​ ​ 13,736 ​ ​ 21 ​ ​ — ​ ​ 13,757 Total available-for-sale securities (1) ​ ​ 130,665 ​ ​ 168 ​ ​ (9) ​ ​ 130,824 Total investments ​ $ 1,556,816 ​ $ 168 ​ $ (17) ​ $ 1,556,967 ​ (1) Included within the fair value of total available-for-sale securities above is $30,022 of corporate investments and $100,802 of funds held for clients. ​ ​ ​ ​ ​ ​ ​ ​ ​ ​ ​ ​ ​ ​ ​ ​ December 31, 2019 ​ ​ ​ ​ ​ Gross ​ Gross ​ ​ ​ ​ ​ Amortized ​ unrealized ​ unrealized ​ ​ Type of Issue ​ cost ​ gains losses Fair value Cash and cash equivalents ​ $ 75,902 ​ $ 1 ​ $ (3) ​ $ 75,900 Funds held for clients' cash and cash equivalents ​ ​ 1,660,771 ​ ​ 1 ​ ​ (1) ​ ​ 1,660,771 Available-for-sale securities: ​ ​ ​ ​ ​ ​ ​ ​ ​ ​ ​ ​ Commercial paper ​ ​ 148,627 ​ ​ 7 ​ ​ (8) ​ ​ 148,626 Corporate bonds ​ ​ 22,511 ​ ​ 54 ​ ​ (1) ​ ​ 22,564 Asset-backed securities ​ ​ 55,857 ​ ​ 68 ​ ​ (14) ​ ​ 55,911 U.S. treasury securities ​ ​ 33,891 ​ ​ 9 ​ ​ (3) ​ ​ 33,897 Total available-for-sale securities (2) ​ ​ 260,886 ​ ​ 138 ​ ​ (26) ​ ​ 260,998 Total investments ​ $ 1,997,559 ​ $ 140 ​ $ (30) ​ $ 1,997,669 ​ (2) Included within the fair value of total available-for-sale securities above is $76,475 of corporate investments and $184,523 of funds held for clients.</t>
  </si>
  <si>
    <t>Schedule of the classification of investments</t>
  </si>
  <si>
    <t>​ ​ ​ ​ ​ ​ ​ ​ ​ ​ June 30, ​ December 31, ​ ​ 2019 2019 Cash and cash equivalents ​ $ 132,476 ​ $ 75,900 Corporate investments ​ ​ 29,314 ​ ​ 69,849 Funds held for clients ​ ​ 1,394,469 ​ ​ 1,845,294 Long-term prepaid expenses and other ​ ​ 708 ​ ​ 6,626 Total investments ​ $ 1,556,967 ​ $ 1,997,669</t>
  </si>
  <si>
    <t>Schedule of available-for-sale securities that have been in an unrealized loss position for less than and greater than 12 months</t>
  </si>
  <si>
    <t>​ ​ ​ ​ ​ ​ ​ ​ ​ ​ ​ ​ ​ ​ ​ ​ ​ ​ ​ ​ ​ ​ June 30, 2019 ​ ​ Securities in an ​ Securities in an ​ ​ ​ ​ ​ ​ ​ ​ unrealized loss ​ unrealized loss ​ ​ ​ ​ ​ ​ ​ ​ position for less ​ position for greater ​ ​ ​ ​ ​ ​ ​ ​ than 12 months ​ than 12 months ​ Total ​ ​ Gross ​ ​ ​ Gross ​ ​ ​ Gross ​ ​ ​ ​ unrealized ​ ​ ​ ​ unrealized ​ ​ ​ ​ unrealized ​ ​ ​ ​ ​ losses ​ Fair value ​ losses ​ Fair value ​ losses ​ Fair value Commercial paper ​ $ (2) ​ $ 19,055 ​ $ — ​ $ — ​ $ (2) ​ $ 19,055 Corporate bonds ​ ​ (1) ​ ​ 1,500 ​ ​ (3) ​ ​ 3,701 ​ ​ (4) ​ ​ 5,201 Asset-backed securities ​ ​ (1) ​ ​ 386 ​ ​ (2) ​ ​ 2,958 ​ ​ (3) ​ ​ 3,344 Total available-for-sale securities ​ $ (4) ​ $ 20,941 ​ $ (5) ​ $ 6,659 ​ $ (9) ​ $ 27,600 ​ ​ ​ ​ ​ ​ ​ ​ ​ ​ ​ ​ ​ ​ ​ ​ ​ ​ ​ ​ ​ ​ December 31, 2019 ​ ​ Securities in an ​ Securities in an ​ ​ ​ ​ ​ ​ ​ ​ unrealized loss ​ unrealized loss ​ ​ ​ ​ ​ ​ ​ ​ position for less ​ position for greater ​ ​ ​ ​ ​ ​ ​ ​ than 12 months ​ than 12 months ​ Total ​ ​ Gross ​ ​ ​ Gross ​ ​ ​ Gross ​ ​ ​ ​ unrealized ​ ​ ​ ​ unrealized ​ ​ ​ ​ unrealized ​ ​ ​ ​ ​ losses ​ Fair value ​ losses ​ Fair value ​ losses ​ Fair value Commercial paper ​ $ (8) ​ $ 79,890 ​ $ — ​ $ — ​ $ (8) ​ $ 79,890 Corporate bonds ​ ​ (1) ​ ​ 2,908 ​ ​ — ​ ​ — ​ ​ (1) ​ ​ 2,908 Asset-backed securities ​ ​ (13) ​ ​ 29,007 ​ ​ (1) ​ ​ 266 ​ ​ (14) ​ ​ 29,273 U.S. treasury securities ​ ​ (3) ​ ​ 19,200 ​ ​ — ​ ​ — ​ ​ (3) ​ ​ 19,200 Total available-for-sale securities ​ $ (25) ​ $ 131,005 ​ $ (1) ​ $ 266 ​ $ (26) ​ $ 131,271</t>
  </si>
  <si>
    <t>Schedule of expected maturities of available-for-sale securities</t>
  </si>
  <si>
    <t>Expected maturities of available-for-sale securities at December 31, 2019 are as follows: ​ ​ ​ ​ ​ ​ ​ ​ ​ ​ Amortized ​ ​ ​ ​ cost ​ Fair value One year or less ​ $ 232,303 ​ $ 232,346 One year to two years ​ ​ 28,583 ​ ​ 28,652 Total available-for-sale securities ​ $ 260,886 ​ $ 260,998</t>
  </si>
  <si>
    <t>Fair Value Measurement (Tables)</t>
  </si>
  <si>
    <t>Schedule of fair value level for cash and cash equivalents and available-for-sale securities measured on a recurring basis</t>
  </si>
  <si>
    <t>​ ​ ​ ​ ​ ​ ​ ​ ​ ​ ​ ​ ​ ​ ​ ​ June 30, 2019 ​ ​ Total ​ Level 1 Level 2 Level 3 Cash and cash equivalents ​ $ 132,476 ​ $ 116,387 ​ $ 16,089 ​ $ — Funds held for clients' cash and cash equivalents ​ ​ 1,293,667 ​ ​ 1,244,856 ​ ​ 48,811 ​ ​ — Available-for-sale securities: ​ ​ ​ ​ ​ ​ ​ ​ ​ ​ ​ ​ Commercial paper ​ ​ 63,428 ​ ​ — ​ ​ 63,428 ​ ​ — Corporate bonds ​ ​ 27,099 ​ ​ — ​ ​ 27,099 ​ ​ — Asset-backed securities ​ ​ 26,540 ​ ​ — ​ ​ 26,540 ​ ​ — U.S. treasury securities ​ ​ 13,757 ​ ​ — ​ ​ 13,757 ​ ​ — Total available-for-sale securities ​ ​ 130,824 ​ ​ — ​ ​ 130,824 ​ ​ — Total investments ​ $ 1,556,967 ​ $ 1,361,243 ​ $ 195,724 ​ $ — ​ ​ ​ ​ ​ ​ ​ ​ ​ ​ ​ ​ ​ ​ ​ ​ December 31, 2019 ​ ​ Total ​ Level 1 Level 2 Level 3 Cash and cash equivalents ​ $ 75,900 ​ $ 50,758 ​ $ 25,142 ​ $ — Funds held for clients' cash and cash equivalents ​ ​ 1,660,771 ​ ​ 1,620,350 ​ ​ 40,421 ​ ​ — Available-for-sale securities: ​ ​ ​ ​ ​ ​ ​ ​ ​ ​ ​ ​ Commercial paper ​ ​ 148,626 ​ ​ — ​ ​ 148,626 ​ ​ — Corporate bonds ​ ​ 22,564 ​ ​ — ​ ​ 22,564 ​ ​ — Asset-backed securities ​ ​ 55,911 ​ ​ — ​ ​ 55,911 ​ ​ — U.S. treasury securities ​ ​ 33,897 ​ ​ — ​ ​ 33,897 ​ ​ — Total available-for-sale securities ​ ​ 260,998 ​ ​ — ​ ​ 260,998 ​ ​ — Total investments ​ $ 1,997,669 ​ $ 1,671,108 ​ $ 326,561 ​ $ —</t>
  </si>
  <si>
    <t>Leases (Tables)</t>
  </si>
  <si>
    <t>Schedule of components of operating lease expense</t>
  </si>
  <si>
    <t>​ ​ ​ ​ ​ ​ ​ ​ ​ ​ ​ ​ Three Months Ended ​ ​ Six Months Ended ​ ​ ​ December 31, 2019 ​ ​ December 31, 2019 ​ Operating lease cost ​ $ 2,374 ​ ​ $ 4,637 ​ Short-term lease cost ​ ​ 1 ​ ​ ​ 14 ​ Variable lease cost ​ ​ 725 ​ ​ ​ 1,460 ​ Total lease costs ​ $ 3,100 ​ ​ $ 6,111 ​</t>
  </si>
  <si>
    <t>Schedule of the classification of operating lease right-of-use assets and operating lease liabilities and other supplemental information related to operating leases</t>
  </si>
  <si>
    <t>​ ​ ​ ​ ​ ​ ​ ​ ​ December 31, 2019 ​ ​ Operating lease right-of-use assets ​ $ 51,659 ​ ​ Accrued expenses ​ $ 7,694 ​ ​ Long-term operating lease liabilities ​ $ 76,929 ​ ​ Weighted-average remaining lease term (years) ​ ​ 10.56 ​ ​ Weighted-average discount rate ​ ​ 3.84 % ​</t>
  </si>
  <si>
    <t>Schedule of supplemental cash flow information related to operating leases</t>
  </si>
  <si>
    <t>​ ​ ​ ​ ​ ​ ​ ​ Six Months Ended ​ ​ ​ December 31, 2019 ​ Cash paid for amounts included in the measurement of operating lease liabilities ​ $ 5,088 ​ Operating lease assets obtained in exchange for new liabilities ​ $ 2,627 ​</t>
  </si>
  <si>
    <t>Schedule of future maturities of operating lease liabilities and the reconciliation to the balance of operating lease liabilities</t>
  </si>
  <si>
    <t>​ ​ ​ ​ ​ ​ Remainder of fiscal 2020 ​ $ 5,378 ​ Fiscal 2021 ​ ​ 10,839 ​ Fiscal 2022 ​ ​ 9,574 ​ Fiscal 2023 ​ ​ 9,227 ​ Fiscal 2024 ​ ​ 9,209 ​ Thereafter ​ ​ 60,026 ​ Total undiscounted cash flows ​ ​ 104,253 ​ Less: Present value discount ​ ​ (19,630) ​ Total operating lease liabilities ​ $ 84,623 ​</t>
  </si>
  <si>
    <t>Schedule of future minimum lease payments under non-cancellable operating leases under Topic 840</t>
  </si>
  <si>
    <t>​ ​ ​ ​ ​ ​ Fiscal 2020 ​ $ 10,449 ​ Fiscal 2021 ​ 11,150 ​ Fiscal 2022 ​ 9,500 ​ Fiscal 2023 ​ 8,840 ​ Fiscal 2024 ​ 8,838 ​ Thereafter ​ 59,401 ​ Total minimum lease payments ​ $ 108,178 ​</t>
  </si>
  <si>
    <t>Benefit Plans (Tables)</t>
  </si>
  <si>
    <t>Schedule of changes in the number of shares available for grant under equity incentive plans</t>
  </si>
  <si>
    <t>​ ​ ​ ​ ​ ​ Number of Available for grant at July 1, 2019 ​ 9,759 ​ RSUs granted ​ (638) ​ Shares withheld in settlement of taxes and/or exercise price ​ 258 ​ Forfeitures ​ 80 ​ Shares removed ​ (1) ​ Available for grant at December 31, 2019 ​ 9,458 ​</t>
  </si>
  <si>
    <t>Schedule of stock-based compensation expense related to stock options, restricted stock units and the Employee Stock Purchase Plan</t>
  </si>
  <si>
    <t>​ ​ ​ ​ ​ ​ ​ ​ ​ ​ ​ ​ ​ ​ ​ ​ ​ Three Months Ended December 31, ​ Six Months Ended December 31, ​ ​ 2018 2019 2018 2019 Cost of revenues ​ $ 1,304 ​ $ 1,446 ​ $ 2,542 ​ $ 2,695 ​ Sales and marketing ​ 2,000 ​ 3,379 ​ 3,697 ​ 7,347 ​ Research and development ​ 1,460 ​ 1,768 ​ 2,738 ​ 3,046 ​ General and administrative ​ 5,335 ​ 6,177 ​ 10,547 ​ 11,744 ​ Total stock-based compensation expense ​ $ 10,099 ​ $ 12,770 ​ $ 19,524 ​ $ 24,832 ​</t>
  </si>
  <si>
    <t>Schedule of stock option activity</t>
  </si>
  <si>
    <t>​ ​ ​ ​ ​ ​ ​ ​ ​ ​ ​ ​ ​ ​ ​ Outstanding Options ​ ​ ​ ​ Weighted ​ ​ ​ ​ ​ ​ Weighted ​ average ​ ​ ​ ​ ​ ​ ​ average ​ remaining ​ Aggregate ​ ​ Number of ​ exercise ​ contractual ​ intrinsic ​ ​ shares ​ price ​ term (years) ​ value Balance at July 1, 2019 1,525 ​ $ 12.24 3.95 ​ $ 124,373 ​ Options exercised ​ (23) ​ $ 17.35 ​ ​ ​ ​ ​ ​ Balance at December 31, 2019 1,502 ​ $ 12.17 ​ 3.43 ​ $ 163,219 ​ Options vested and exercisable at December 31, 2019 1,502 ​ $ 12.17 ​ 3.43 ​ $ 163,219 ​</t>
  </si>
  <si>
    <t>Schedule of restricted stock unit activity</t>
  </si>
  <si>
    <t>​ ​ ​ ​ ​ ​ ​ ​ ​ Units Weighted RSU balance at July 1, 2019 ​ 1,813 ​ $ 53.78 ​ RSUs granted ​ 638 ​ $ 99.48 ​ RSUs vested ​ (688) ​ $ 49.43 ​ RSUs forfeited ​ (80) ​ $ 57.65 ​ RSU balance at December 31, 2019 ​ 1,683 ​ $ 73.21 ​ RSUs expected to vest at December 31, 2019 ​ 1,553 ​ $ 72.66 ​</t>
  </si>
  <si>
    <t>Schedule of weighted average assumptions used for estimating grant date fair value of the ESPP</t>
  </si>
  <si>
    <t>​ ​ ​ ​ ​ ​ ​ ​ ​ ​ ​ Six Months Ended ​ ​ ​ ​ December 31, ​ ​ ​ 2018 ​ ​ 2019 ​ Valuation assumptions: ​ ​ ​ ​ ​ ​ ​ Expected dividend yield ​ 0 % ​ 0 % ​ Expected volatility ​ 33.5 - 38.3 % ​ 38.6 - 43.3 % ​ Expected term (years) ​ 0.5 ​ ​ 0.5 ​ ​ Risk‑free interest rate ​ 2.10 - 2.48 % ​ 1.58 - 2.44 % ​</t>
  </si>
  <si>
    <t>Net Income Per Share (Tables)</t>
  </si>
  <si>
    <t>Schedule of calculation of basic and diluted net income per share</t>
  </si>
  <si>
    <t>​ ​ ​ ​ ​ ​ ​ ​ ​ ​ ​ ​ ​ ​ ​ ​ ​ Three Months Ended ​ Six Months Ended ​ ​ ​ December 31, ​ December 31, ​ ​ 2018 2019 2018 2019 Numerator: ​ ​ ​ ​ ​ ​ ​ ​ ​ ​ ​ ​ ​ Net income ​ $ 5,704 ​ $ 5,467 ​ $ 15,556 ​ $ 19,373 ​ ​ ​ ​ ​ ​ ​ ​ ​ ​ ​ ​ ​ ​ ​ Denominator: ​ ​ ​ ​ ​ ​ ​ ​ ​ ​ ​ ​ ​ Weighted-average shares used in computing net income per share: ​ ​ ​ ​ ​ ​ ​ ​ ​ ​ ​ ​ ​ Basic ​ 52,842 ​ 53,542 ​ 52,853 ​ 53,415 ​ Weighted-average effect of potentially dilutive shares: ​ ​ ​ ​ ​ ​ ​ ​ ​ ​ ​ ​ ​ Employee stock options and restricted stock units ​ ​ 2,239 ​ ​ 2,284 ​ ​ 2,379 ​ ​ 2,277 ​ Diluted ​ 55,081 ​ 55,826 ​ 55,232 ​ 55,692 ​ ​ ​ ​ ​ ​ ​ ​ ​ ​ ​ ​ ​ ​ ​ Net income per share: ​ ​ ​ ​ ​ ​ ​ ​ ​ ​ ​ ​ ​ Basic ​ $ 0.11 ​ $ 0.10 ​ $ 0.29 ​ $ 0.36 ​ Diluted ​ $ 0.10 ​ $ 0.10 ​ $ 0.28 ​ $ 0.35 ​</t>
  </si>
  <si>
    <t>Summary of anti-dilutive securities</t>
  </si>
  <si>
    <t>​ ​ ​ ​ ​ ​ ​ ​ ​ ​ ​ ​ ​ Three Months Ended ​ Six Months Ended ​ ​ ​ December 31, ​ December 31, ​ ​ 2018 2019 2018 2019 Restricted stock units ​ 25 ​ 3 ​ 687 ​ 616 ​ Employee stock purchase plan shares 17 15 ​ 17 15 ​ Total 42 18 ​ 704 631 ​</t>
  </si>
  <si>
    <t>Summary of Significant Accounting Policies - Adjustments for Adoption (Details) - USD ($) $ in Thousands</t>
  </si>
  <si>
    <t>Jul. 01, 2019</t>
  </si>
  <si>
    <t>Recently adopted accounting standards</t>
  </si>
  <si>
    <t>Operating lease liabilities</t>
  </si>
  <si>
    <t>Topic 842</t>
  </si>
  <si>
    <t>Change in Accounting Principle, Accounting Standards Update, Adopted [true false]</t>
  </si>
  <si>
    <t>Change in Accounting Principle, Accounting Standards Update, Transition Option Elected [Fixed List]</t>
  </si>
  <si>
    <t>Modified Retrospective</t>
  </si>
  <si>
    <t>Practical expedients package adopted</t>
  </si>
  <si>
    <t>Practical expedient single lease component adopted</t>
  </si>
  <si>
    <t>Deferred rent adjustments included in net ROU assets</t>
  </si>
  <si>
    <t>Impact of adoption on unaudited consolidated statements of operations and comprehensive income or the unaudited statement of cash flows</t>
  </si>
  <si>
    <t>Revenue - Disaggregation (Details) - USD ($) $ in Thousands</t>
  </si>
  <si>
    <t>Period of term arrangements not cancellable by client</t>
  </si>
  <si>
    <t>2 years</t>
  </si>
  <si>
    <t>Disaggregation of revenue</t>
  </si>
  <si>
    <t>Maximum</t>
  </si>
  <si>
    <t>Period of notice to cancel by client</t>
  </si>
  <si>
    <t>60 days</t>
  </si>
  <si>
    <t>Recognition period of nonrefundable upfront implementation fees</t>
  </si>
  <si>
    <t>24 months</t>
  </si>
  <si>
    <t>Recurring fees</t>
  </si>
  <si>
    <t>Implementation services and other</t>
  </si>
  <si>
    <t>Revenue - Deferred Revenue (Details) - USD ($) $ in Thousands</t>
  </si>
  <si>
    <t>Changes in deferred revenue related to nonrefundable upfront fees</t>
  </si>
  <si>
    <t>Balance at beginning of period</t>
  </si>
  <si>
    <t>Deferral of revenue</t>
  </si>
  <si>
    <t>Revenue recognized</t>
  </si>
  <si>
    <t>Balance at end of period</t>
  </si>
  <si>
    <t>Deferred revenue from nonrefundable upfront fees expected to be recognized in fiscal 2020</t>
  </si>
  <si>
    <t>Deferred revenue from nonrefundable upfront fees expected to be recognized in fiscal 2021</t>
  </si>
  <si>
    <t>Deferred revenue from nonrefundable upfront fees expected to be recognized in fiscal 2022 and thereafter</t>
  </si>
  <si>
    <t>Revenue - Deferred contract costs (Details) - USD ($) $ in Thousands</t>
  </si>
  <si>
    <t>Amortization period of capitalized contract costs</t>
  </si>
  <si>
    <t>7 years</t>
  </si>
  <si>
    <t>Beginning Balance</t>
  </si>
  <si>
    <t>Capitalized Costs</t>
  </si>
  <si>
    <t>Amortization</t>
  </si>
  <si>
    <t>Ending Balance</t>
  </si>
  <si>
    <t>Costs To Obtain A New Contract</t>
  </si>
  <si>
    <t>Costs to Fulfill A Contract</t>
  </si>
  <si>
    <t>Revenue - Performance Obligations (Details) $ in Thousands</t>
  </si>
  <si>
    <t>Dec. 31, 2019USD ($)</t>
  </si>
  <si>
    <t>Remaining Performance Obligations</t>
  </si>
  <si>
    <t>Minimum value of unsatisfied performance obligations on term-based contracts</t>
  </si>
  <si>
    <t>Revenue, Remaining Performance Obligation, Expected Timing of Satisfaction, Start Date [Axis]: 2020-01-01</t>
  </si>
  <si>
    <t>Remaining performance obligation period</t>
  </si>
  <si>
    <t>Balance Sheet Information - Allowance for Doubtful Accounts, Capitalized Internal-Use Software and Property, Plant and Equipment (Details) - USD ($) $ in Thousands</t>
  </si>
  <si>
    <t>Activity in the allowance for doubtful accounts</t>
  </si>
  <si>
    <t>Charged to expense</t>
  </si>
  <si>
    <t>Write-offs</t>
  </si>
  <si>
    <t>Capitalized internal-use software and accumulated amortization</t>
  </si>
  <si>
    <t>Capitalized internal-use software</t>
  </si>
  <si>
    <t>Accumulated amortization</t>
  </si>
  <si>
    <t>Property and equipment, gross</t>
  </si>
  <si>
    <t>Accumulated depreciation</t>
  </si>
  <si>
    <t>Depreciation expense</t>
  </si>
  <si>
    <t>Amortization of capitalized internal-use software</t>
  </si>
  <si>
    <t>Office equipment</t>
  </si>
  <si>
    <t>Computer equipment</t>
  </si>
  <si>
    <t>Furniture and fixtures</t>
  </si>
  <si>
    <t>Software</t>
  </si>
  <si>
    <t>Leasehold improvements</t>
  </si>
  <si>
    <t>Time clocks rented by clients</t>
  </si>
  <si>
    <t>Balance Sheet Information - Intangible Assets And Accrued Expenses (Details) - USD ($) $ in Thousands</t>
  </si>
  <si>
    <t>Amortizable intangible assets</t>
  </si>
  <si>
    <t>Intangible assets, gross</t>
  </si>
  <si>
    <t>Amortization expense for acquired intangible assets</t>
  </si>
  <si>
    <t>Future amortization expense for acquired intangible assets</t>
  </si>
  <si>
    <t>Remainder of fiscal 2020</t>
  </si>
  <si>
    <t>Fiscal 2021</t>
  </si>
  <si>
    <t>Fiscal 2022</t>
  </si>
  <si>
    <t>Fiscal 2023</t>
  </si>
  <si>
    <t>Fiscal 2024</t>
  </si>
  <si>
    <t>Thereafter</t>
  </si>
  <si>
    <t>Components of accrued expenses</t>
  </si>
  <si>
    <t>Accrued payroll and personnel costs</t>
  </si>
  <si>
    <t>Deferred revenue</t>
  </si>
  <si>
    <t>Other</t>
  </si>
  <si>
    <t>Total accrued expenses</t>
  </si>
  <si>
    <t>Client relationships</t>
  </si>
  <si>
    <t>Client relationships | Minimum</t>
  </si>
  <si>
    <t>Useful life</t>
  </si>
  <si>
    <t>Client relationships | Maximum</t>
  </si>
  <si>
    <t>9 years</t>
  </si>
  <si>
    <t>Non-solicitation agreements</t>
  </si>
  <si>
    <t>Non-solicitation agreements | Minimum</t>
  </si>
  <si>
    <t>Non-solicitation agreements | Maximum</t>
  </si>
  <si>
    <t>4 years</t>
  </si>
  <si>
    <t>Corporate Investments and Funds Held For Clients - Reconciliation (Details) - USD ($) $ in Thousands</t>
  </si>
  <si>
    <t>Amortized cost of cash and cash equivalents</t>
  </si>
  <si>
    <t>Cash and cash equivalents, gross unrealized gains</t>
  </si>
  <si>
    <t>Cash and cash equivalents, gross unrealized losses</t>
  </si>
  <si>
    <t>Fair value of cash and cash equivalents</t>
  </si>
  <si>
    <t>Amortized cost of funds held for clients' cash and cash equivalents</t>
  </si>
  <si>
    <t>Funds held for clients' cash and cash equivalents, gross unrealized gains</t>
  </si>
  <si>
    <t>Funds held for clients' cash and cash equivalents, gross unrealized losses</t>
  </si>
  <si>
    <t>Fair value of funds held for clients' cash and cash equivalents</t>
  </si>
  <si>
    <t>Available-for-sale securities</t>
  </si>
  <si>
    <t>Amortized cost</t>
  </si>
  <si>
    <t>Gross unrealized gains</t>
  </si>
  <si>
    <t>Gross unrealized losses</t>
  </si>
  <si>
    <t>Fair value</t>
  </si>
  <si>
    <t>Total investments at amortized cost</t>
  </si>
  <si>
    <t>Total investments gross unrealized gain</t>
  </si>
  <si>
    <t>Total investments gross unrealized loss</t>
  </si>
  <si>
    <t>Total investments at fair value</t>
  </si>
  <si>
    <t>Commercial paper</t>
  </si>
  <si>
    <t>Corporate bonds</t>
  </si>
  <si>
    <t>Asset-backed securities</t>
  </si>
  <si>
    <t>U.S. treasury securities</t>
  </si>
  <si>
    <t>Corporate Investments and Funds Held For Clients - Classification (Details) - USD ($) $ in Thousands</t>
  </si>
  <si>
    <t>Unrealized loss on available-for-sale securities in a loss position for less than 12 months</t>
  </si>
  <si>
    <t>Fair market value of available-for-sale securities in an unrealized loss position less than 12 months</t>
  </si>
  <si>
    <t>Unrealized loss on available-for-sale securities in a loss position for greater than 12 months</t>
  </si>
  <si>
    <t>Fair market value of available-for-sale securities in an unrealized loss position greater than 12 months</t>
  </si>
  <si>
    <t>Total gross unrealized losses</t>
  </si>
  <si>
    <t>Total fair value</t>
  </si>
  <si>
    <t>Gross realized gains and losses on the sale of available-for-sale securities</t>
  </si>
  <si>
    <t>OTTI in accumulated other comprehensive income</t>
  </si>
  <si>
    <t>Reclassification out of Accumulated Other Comprehensive Income (Loss)</t>
  </si>
  <si>
    <t>Corporate Investments and Funds Held For Clients - Maturities (Details) - USD ($) $ in Thousands</t>
  </si>
  <si>
    <t>Expected maturities of available-for-sale securities, amortized cost</t>
  </si>
  <si>
    <t>One year or less</t>
  </si>
  <si>
    <t>One year to two years</t>
  </si>
  <si>
    <t>Total available-for-sale securities</t>
  </si>
  <si>
    <t>Expected maturities of available-for-sale securities, fair value</t>
  </si>
  <si>
    <t>Fair Value Measurement (Details) - USD ($) $ in Thousands</t>
  </si>
  <si>
    <t>Fair value measurement</t>
  </si>
  <si>
    <t>Available-for-sale securities:</t>
  </si>
  <si>
    <t>Fair value asset transfers</t>
  </si>
  <si>
    <t>Transfers from level 1 to level 2</t>
  </si>
  <si>
    <t>Transfers from level 2 to level 1</t>
  </si>
  <si>
    <t>Level 1</t>
  </si>
  <si>
    <t>Level 2</t>
  </si>
  <si>
    <t>Level 3</t>
  </si>
  <si>
    <t>Commercial paper | Level 2</t>
  </si>
  <si>
    <t>Corporate bonds | Level 2</t>
  </si>
  <si>
    <t>Asset-backed securities | Level 2</t>
  </si>
  <si>
    <t>U.S. treasury securities | Level 2</t>
  </si>
  <si>
    <t>Debt (Details) - Five-year revolving credit agreement - Senior secured debt - USD ($) $ in Thousands</t>
  </si>
  <si>
    <t>1 Months Ended</t>
  </si>
  <si>
    <t>Jul. 31, 2019</t>
  </si>
  <si>
    <t>Term of credit agreement</t>
  </si>
  <si>
    <t>5 years</t>
  </si>
  <si>
    <t>Maximum borrowing capacity</t>
  </si>
  <si>
    <t>Maximum borrowing capacity, subject to additional lender commitments and satisfaction of other requirements</t>
  </si>
  <si>
    <t>Amount drawn on revolving line of credit</t>
  </si>
  <si>
    <t>Minimum</t>
  </si>
  <si>
    <t>Interest coverage ratio</t>
  </si>
  <si>
    <t>Net total leverage ratio</t>
  </si>
  <si>
    <t>Senior secured leverage ratio</t>
  </si>
  <si>
    <t>LIBOR | Minimum</t>
  </si>
  <si>
    <t>Margin on base rate</t>
  </si>
  <si>
    <t>0.875%</t>
  </si>
  <si>
    <t>LIBOR | Maximum</t>
  </si>
  <si>
    <t>1.375%</t>
  </si>
  <si>
    <t>Adjusted base rate | Minimum</t>
  </si>
  <si>
    <t>0.00%</t>
  </si>
  <si>
    <t>Adjusted base rate | Maximum</t>
  </si>
  <si>
    <t>0.375%</t>
  </si>
  <si>
    <t>Leases - Operating lease components (Details) - USD ($) $ in Thousands</t>
  </si>
  <si>
    <t>Components of operating lease expense:</t>
  </si>
  <si>
    <t>Operating lease cost</t>
  </si>
  <si>
    <t>Short-term lease cost</t>
  </si>
  <si>
    <t>Variable lease cost</t>
  </si>
  <si>
    <t>Total lease costs</t>
  </si>
  <si>
    <t>Rental expense for operating leases including amortization of leasehold improvements under Topic 840</t>
  </si>
  <si>
    <t>Leases - Operating lease ROU assets and operating lease liabilities (Details) $ in Thousands</t>
  </si>
  <si>
    <t>Operating leases:</t>
  </si>
  <si>
    <t>Weighted-average remaining lease term (years)</t>
  </si>
  <si>
    <t>10 years 6 months 21 days</t>
  </si>
  <si>
    <t>Weighted-average discount rate</t>
  </si>
  <si>
    <t>3.84%</t>
  </si>
  <si>
    <t>Leases - Supplemental cash flow information (Details) $ in Thousands</t>
  </si>
  <si>
    <t>Cash paid for amounts included in the measurement of operating lease liabilities</t>
  </si>
  <si>
    <t>Operating lease assets obtained in exchange for new liabilities</t>
  </si>
  <si>
    <t>Leases - Future maturities (Details) $ in Thousands</t>
  </si>
  <si>
    <t>Undiscounted cash flows for future maturities of operating lease liabilities and the reconciliation to the balance of operating lease liabilities</t>
  </si>
  <si>
    <t>Total undiscounted cash flows</t>
  </si>
  <si>
    <t>Less: Present value discount</t>
  </si>
  <si>
    <t>Total operating lease liabilities</t>
  </si>
  <si>
    <t>Amount of undiscounted future minimum lease payments excluded from total for operating lease liabilities that had not yet commenced</t>
  </si>
  <si>
    <t>Operating lease term for leases not yet commenced</t>
  </si>
  <si>
    <t>5 years 8 months 1 day</t>
  </si>
  <si>
    <t>Leases - Future minimum lease payments under Topic 840 (Details) $ in Thousands</t>
  </si>
  <si>
    <t>Jun. 30, 2019USD ($)</t>
  </si>
  <si>
    <t>Future minimum lease payments under Topic 840</t>
  </si>
  <si>
    <t>Fiscal 2020</t>
  </si>
  <si>
    <t>Total minimum lease payments</t>
  </si>
  <si>
    <t>Benefit Plans - General Information (Details) shares in Thousands</t>
  </si>
  <si>
    <t>Dec. 31, 2019shares</t>
  </si>
  <si>
    <t>Equity Incentive Plans</t>
  </si>
  <si>
    <t>Number of shares of common stock reserved for issuance</t>
  </si>
  <si>
    <t>Number of shares allocated but not yet issued that are subject to outstanding options or awards</t>
  </si>
  <si>
    <t>2008 Plan</t>
  </si>
  <si>
    <t>Awards issued (in shares)</t>
  </si>
  <si>
    <t>Awards issuable (in shares)</t>
  </si>
  <si>
    <t>2014 Plan</t>
  </si>
  <si>
    <t>Potential number of additional shares available for grant each year (as a percent)</t>
  </si>
  <si>
    <t>4.50%</t>
  </si>
  <si>
    <t>Benefit Plans - Incentive Plans Activity (Details) - Equity Incentive Plans shares in Thousands</t>
  </si>
  <si>
    <t>Shares Available for Grant</t>
  </si>
  <si>
    <t>Balance at the beginning of the period</t>
  </si>
  <si>
    <t>RSUs granted</t>
  </si>
  <si>
    <t>Shares withheld in settlement of taxes and/or exercise price</t>
  </si>
  <si>
    <t>Forfeitures</t>
  </si>
  <si>
    <t>Shares removed</t>
  </si>
  <si>
    <t>Balance at the end of the period</t>
  </si>
  <si>
    <t>Benefit Plans - Compensation Expense (Details) - USD ($) $ in Thousands</t>
  </si>
  <si>
    <t>Total stock-based compensation expense</t>
  </si>
  <si>
    <t>Stock-based compensation expense capitalized in internal-use software costs</t>
  </si>
  <si>
    <t>Benefit Plans - Stock Option Activity (Details) - Stock options - USD ($) $ / shares in Units, shares in Thousands, $ in Thousands</t>
  </si>
  <si>
    <t>12 Months Ended</t>
  </si>
  <si>
    <t>Vesting period</t>
  </si>
  <si>
    <t>Expiration period</t>
  </si>
  <si>
    <t>10 years</t>
  </si>
  <si>
    <t>Options Outstanding, Number of Shares</t>
  </si>
  <si>
    <t>Options granted</t>
  </si>
  <si>
    <t>Options exercised</t>
  </si>
  <si>
    <t>Options Outstanding, Weighted average exercise price</t>
  </si>
  <si>
    <t>Balance at the beginning of the period (in dollars per share)</t>
  </si>
  <si>
    <t>Options exercised (in dollars per share)</t>
  </si>
  <si>
    <t>Balance at the end of the period (in dollars per share)</t>
  </si>
  <si>
    <t>Options Additional Disclosures</t>
  </si>
  <si>
    <t>Weighted average remaining contractual term</t>
  </si>
  <si>
    <t>3 years 5 months 4 days</t>
  </si>
  <si>
    <t>3 years 11 months 12 days</t>
  </si>
  <si>
    <t>Aggregate intrinsic value, at the beginning of the period</t>
  </si>
  <si>
    <t>Weighted average remaining contractual term of options vested and exercisable at the end of the period (years)</t>
  </si>
  <si>
    <t>Aggregate intrinsic value, at the end of the period</t>
  </si>
  <si>
    <t>Options vested and exercisable at the end of the period (in shares)</t>
  </si>
  <si>
    <t>Options vested and exercisable at the end of the period, weighted average exercise price (in dollars per share)</t>
  </si>
  <si>
    <t>Options vested and exercisable intrinsic value</t>
  </si>
  <si>
    <t>Total intrinsic value of options exercised</t>
  </si>
  <si>
    <t>3 years</t>
  </si>
  <si>
    <t>Benefit Plans - RSU activity (Details) - Restricted stock units $ / shares in Units, shares in Thousands, $ in Thousands</t>
  </si>
  <si>
    <t>Dec. 31, 2019USD ($)$ / sharesshares</t>
  </si>
  <si>
    <t>Unrecognized Compensation Costs Not yet Recognized, Net of Estimated Forfeitures</t>
  </si>
  <si>
    <t>Total unrecognized compensation cost, net of estimated forfeitures related to unvested RSUs | $</t>
  </si>
  <si>
    <t>Weighted average period to recognize unrecognized compensation cost</t>
  </si>
  <si>
    <t>2 years 10 days</t>
  </si>
  <si>
    <t>RSUs Outstanding Rollforward, Units</t>
  </si>
  <si>
    <t>RSU Balance at the beginning of the period | shares</t>
  </si>
  <si>
    <t>RSUs granted | shares</t>
  </si>
  <si>
    <t>RSUs vested | shares</t>
  </si>
  <si>
    <t>RSUs forfeited | shares</t>
  </si>
  <si>
    <t>RSU Balance at the end of the period | shares</t>
  </si>
  <si>
    <t>RSUs expected to vest at the end of the period | shares</t>
  </si>
  <si>
    <t>RSUs Outstanding, Weighted average grant date fair value</t>
  </si>
  <si>
    <t>RSU Balance at the beginning of the period | $ / shares</t>
  </si>
  <si>
    <t>RSUs granted | $ / shares</t>
  </si>
  <si>
    <t>RSUs vested | $ / shares</t>
  </si>
  <si>
    <t>RSUs forfeited | $ / shares</t>
  </si>
  <si>
    <t>RSU Balance at the end of the period | $ / shares</t>
  </si>
  <si>
    <t>RSUs expected to vest at the end of the period | $ / shares</t>
  </si>
  <si>
    <t>Benefit Plans - ESPP Information (Details) - USD ($) shares in Thousands, $ in Thousands</t>
  </si>
  <si>
    <t>Compensation expense</t>
  </si>
  <si>
    <t>Employee stock purchase plan shares</t>
  </si>
  <si>
    <t>Percentage of employee compensation, maximum</t>
  </si>
  <si>
    <t>10.00%</t>
  </si>
  <si>
    <t>Percentage of fair market value as a purchase price</t>
  </si>
  <si>
    <t>85.00%</t>
  </si>
  <si>
    <t>Maximum value of purchase per employee</t>
  </si>
  <si>
    <t>Number of shares per employee, maximum</t>
  </si>
  <si>
    <t>Period during which shares can be purchased</t>
  </si>
  <si>
    <t>1 year</t>
  </si>
  <si>
    <t>Potential number of additional shares reserved for issuance each year</t>
  </si>
  <si>
    <t>Potential number of additional shares reserved for issuance each year (as percent)</t>
  </si>
  <si>
    <t>0.75%</t>
  </si>
  <si>
    <t>Number of shares issued</t>
  </si>
  <si>
    <t>Valuation assumptions:</t>
  </si>
  <si>
    <t>Expected dividend yield</t>
  </si>
  <si>
    <t>Expected term (years)</t>
  </si>
  <si>
    <t>6 months</t>
  </si>
  <si>
    <t>Employee stock purchase plan shares | Minimum</t>
  </si>
  <si>
    <t>Expected volatility</t>
  </si>
  <si>
    <t>38.60%</t>
  </si>
  <si>
    <t>33.50%</t>
  </si>
  <si>
    <t>Risk-free interest rate</t>
  </si>
  <si>
    <t>1.58%</t>
  </si>
  <si>
    <t>2.10%</t>
  </si>
  <si>
    <t>Employee stock purchase plan shares | Maximum</t>
  </si>
  <si>
    <t>Offering period</t>
  </si>
  <si>
    <t>27 months</t>
  </si>
  <si>
    <t>43.30%</t>
  </si>
  <si>
    <t>38.30%</t>
  </si>
  <si>
    <t>2.44%</t>
  </si>
  <si>
    <t>2.48%</t>
  </si>
  <si>
    <t>Benefit Plans - 401(k) Plan (Details) - USD ($) $ in Thousands</t>
  </si>
  <si>
    <t>401(k) Plan Matching contributions by the Company as percentage of employees' contributions</t>
  </si>
  <si>
    <t>50.00%</t>
  </si>
  <si>
    <t>401(k) Plan Maximum contributions by the Company as percentage of employees' gross pay</t>
  </si>
  <si>
    <t>8.00%</t>
  </si>
  <si>
    <t>401(k) Plan contributions</t>
  </si>
  <si>
    <t>Income Taxes (Details)</t>
  </si>
  <si>
    <t>Effective tax rate for the period (as a percent)</t>
  </si>
  <si>
    <t>14.60%</t>
  </si>
  <si>
    <t>22.60%</t>
  </si>
  <si>
    <t>(50.50%)</t>
  </si>
  <si>
    <t>(36.20%)</t>
  </si>
  <si>
    <t>U.S. federal income tax rate (as a percent)</t>
  </si>
  <si>
    <t>21.00%</t>
  </si>
  <si>
    <t>Net Income Per Share (Details) - USD ($) $ / shares in Units, shares in Thousands, $ in Thousands</t>
  </si>
  <si>
    <t>Sep. 30, 2018</t>
  </si>
  <si>
    <t>Aug. 31, 2018</t>
  </si>
  <si>
    <t>Anti-dilutive securities excluded from diluted per share calculation</t>
  </si>
  <si>
    <t>Anti-dilutive securities excluded</t>
  </si>
  <si>
    <t>Numerator:</t>
  </si>
  <si>
    <t>Weighted-average effect of potentially dilutive shares:</t>
  </si>
  <si>
    <t>Employee stock options and restricted stock units</t>
  </si>
  <si>
    <t>Stock Repurchase Program</t>
  </si>
  <si>
    <t>Maximum value of issued and outstanding common stock eligible for repurchase under the stock repurchase program</t>
  </si>
  <si>
    <t>Restricted stock uni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360906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210</v>
      </c>
    </row>
    <row r="4" spans="1:2">
      <c r="A4" s="4" t="s">
        <v>233</v>
      </c>
      <c r="B4" s="4" t="s">
        <v>234</v>
      </c>
    </row>
    <row r="5" spans="1:2">
      <c r="A5" s="4" t="s">
        <v>235</v>
      </c>
      <c r="B5" s="4" t="s">
        <v>236</v>
      </c>
    </row>
    <row r="6" spans="1:2">
      <c r="A6" s="4" t="s">
        <v>228</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5900</v>
      </c>
      <c r="C3" s="6" t="n">
        <v>132476</v>
      </c>
    </row>
    <row r="4" spans="1:3">
      <c r="A4" s="4" t="s">
        <v>61</v>
      </c>
      <c r="B4" s="5" t="n">
        <v>69849</v>
      </c>
      <c r="C4" s="5" t="n">
        <v>29314</v>
      </c>
    </row>
    <row r="5" spans="1:3">
      <c r="A5" s="4" t="s">
        <v>62</v>
      </c>
      <c r="B5" s="5" t="n">
        <v>4348</v>
      </c>
      <c r="C5" s="5" t="n">
        <v>4358</v>
      </c>
    </row>
    <row r="6" spans="1:3">
      <c r="A6" s="4" t="s">
        <v>63</v>
      </c>
      <c r="B6" s="5" t="n">
        <v>26150</v>
      </c>
      <c r="C6" s="5" t="n">
        <v>21677</v>
      </c>
    </row>
    <row r="7" spans="1:3">
      <c r="A7" s="4" t="s">
        <v>64</v>
      </c>
      <c r="B7" s="5" t="n">
        <v>12876</v>
      </c>
      <c r="C7" s="5" t="n">
        <v>13895</v>
      </c>
    </row>
    <row r="8" spans="1:3">
      <c r="A8" s="4" t="s">
        <v>65</v>
      </c>
      <c r="B8" s="5" t="n">
        <v>189123</v>
      </c>
      <c r="C8" s="5" t="n">
        <v>201720</v>
      </c>
    </row>
    <row r="9" spans="1:3">
      <c r="A9" s="4" t="s">
        <v>66</v>
      </c>
      <c r="B9" s="5" t="n">
        <v>1845294</v>
      </c>
      <c r="C9" s="5" t="n">
        <v>1394469</v>
      </c>
    </row>
    <row r="10" spans="1:3">
      <c r="A10" s="4" t="s">
        <v>67</v>
      </c>
      <c r="B10" s="5" t="n">
        <v>2034417</v>
      </c>
      <c r="C10" s="5" t="n">
        <v>1596189</v>
      </c>
    </row>
    <row r="11" spans="1:3">
      <c r="A11" s="4" t="s">
        <v>68</v>
      </c>
      <c r="B11" s="5" t="n">
        <v>31619</v>
      </c>
      <c r="C11" s="5" t="n">
        <v>27486</v>
      </c>
    </row>
    <row r="12" spans="1:3">
      <c r="A12" s="4" t="s">
        <v>69</v>
      </c>
      <c r="B12" s="5" t="n">
        <v>71090</v>
      </c>
      <c r="C12" s="5" t="n">
        <v>70056</v>
      </c>
    </row>
    <row r="13" spans="1:3">
      <c r="A13" s="4" t="s">
        <v>70</v>
      </c>
      <c r="B13" s="5" t="n">
        <v>51659</v>
      </c>
    </row>
    <row r="14" spans="1:3">
      <c r="A14" s="4" t="s">
        <v>71</v>
      </c>
      <c r="B14" s="5" t="n">
        <v>9626</v>
      </c>
      <c r="C14" s="5" t="n">
        <v>10751</v>
      </c>
    </row>
    <row r="15" spans="1:3">
      <c r="A15" s="4" t="s">
        <v>72</v>
      </c>
      <c r="B15" s="5" t="n">
        <v>9590</v>
      </c>
      <c r="C15" s="5" t="n">
        <v>9590</v>
      </c>
    </row>
    <row r="16" spans="1:3">
      <c r="A16" s="4" t="s">
        <v>73</v>
      </c>
      <c r="B16" s="5" t="n">
        <v>99383</v>
      </c>
      <c r="C16" s="5" t="n">
        <v>81422</v>
      </c>
    </row>
    <row r="17" spans="1:3">
      <c r="A17" s="4" t="s">
        <v>74</v>
      </c>
      <c r="B17" s="5" t="n">
        <v>8290</v>
      </c>
      <c r="C17" s="5" t="n">
        <v>1975</v>
      </c>
    </row>
    <row r="18" spans="1:3">
      <c r="A18" s="4" t="s">
        <v>75</v>
      </c>
      <c r="B18" s="5" t="n">
        <v>7758</v>
      </c>
      <c r="C18" s="5" t="n">
        <v>6472</v>
      </c>
    </row>
    <row r="19" spans="1:3">
      <c r="A19" s="4" t="s">
        <v>76</v>
      </c>
      <c r="B19" s="5" t="n">
        <v>2323432</v>
      </c>
      <c r="C19" s="5" t="n">
        <v>1803941</v>
      </c>
    </row>
    <row r="20" spans="1:3">
      <c r="A20" s="3" t="s">
        <v>77</v>
      </c>
    </row>
    <row r="21" spans="1:3">
      <c r="A21" s="4" t="s">
        <v>78</v>
      </c>
      <c r="B21" s="5" t="n">
        <v>3714</v>
      </c>
      <c r="C21" s="5" t="n">
        <v>3954</v>
      </c>
    </row>
    <row r="22" spans="1:3">
      <c r="A22" s="4" t="s">
        <v>79</v>
      </c>
      <c r="B22" s="5" t="n">
        <v>62853</v>
      </c>
      <c r="C22" s="5" t="n">
        <v>57625</v>
      </c>
    </row>
    <row r="23" spans="1:3">
      <c r="A23" s="4" t="s">
        <v>80</v>
      </c>
      <c r="B23" s="5" t="n">
        <v>66567</v>
      </c>
      <c r="C23" s="5" t="n">
        <v>61579</v>
      </c>
    </row>
    <row r="24" spans="1:3">
      <c r="A24" s="4" t="s">
        <v>81</v>
      </c>
      <c r="B24" s="5" t="n">
        <v>1845294</v>
      </c>
      <c r="C24" s="5" t="n">
        <v>1394469</v>
      </c>
    </row>
    <row r="25" spans="1:3">
      <c r="A25" s="4" t="s">
        <v>82</v>
      </c>
      <c r="B25" s="5" t="n">
        <v>1911861</v>
      </c>
      <c r="C25" s="5" t="n">
        <v>1456048</v>
      </c>
    </row>
    <row r="26" spans="1:3">
      <c r="A26" s="4" t="s">
        <v>83</v>
      </c>
      <c r="C26" s="5" t="n">
        <v>31263</v>
      </c>
    </row>
    <row r="27" spans="1:3">
      <c r="A27" s="4" t="s">
        <v>84</v>
      </c>
      <c r="B27" s="5" t="n">
        <v>76929</v>
      </c>
    </row>
    <row r="28" spans="1:3">
      <c r="A28" s="4" t="s">
        <v>85</v>
      </c>
      <c r="B28" s="5" t="n">
        <v>1360</v>
      </c>
      <c r="C28" s="5" t="n">
        <v>1723</v>
      </c>
    </row>
    <row r="29" spans="1:3">
      <c r="A29" s="4" t="s">
        <v>86</v>
      </c>
      <c r="B29" s="5" t="n">
        <v>1718</v>
      </c>
      <c r="C29" s="5" t="n">
        <v>6943</v>
      </c>
    </row>
    <row r="30" spans="1:3">
      <c r="A30" s="4" t="s">
        <v>87</v>
      </c>
      <c r="B30" s="5" t="n">
        <v>1991868</v>
      </c>
      <c r="C30" s="5" t="n">
        <v>1495977</v>
      </c>
    </row>
    <row r="31" spans="1:3">
      <c r="A31" s="3" t="s">
        <v>88</v>
      </c>
    </row>
    <row r="32" spans="1:3">
      <c r="A32" s="4" t="s">
        <v>89</v>
      </c>
      <c r="B32" s="4" t="s">
        <v>90</v>
      </c>
      <c r="C32" s="4" t="s">
        <v>90</v>
      </c>
    </row>
    <row r="33" spans="1:3">
      <c r="A33" s="4" t="s">
        <v>91</v>
      </c>
      <c r="B33" s="5" t="n">
        <v>54</v>
      </c>
      <c r="C33" s="5" t="n">
        <v>53</v>
      </c>
    </row>
    <row r="34" spans="1:3">
      <c r="A34" s="4" t="s">
        <v>92</v>
      </c>
      <c r="B34" s="5" t="n">
        <v>212240</v>
      </c>
      <c r="C34" s="5" t="n">
        <v>207982</v>
      </c>
    </row>
    <row r="35" spans="1:3">
      <c r="A35" s="4" t="s">
        <v>93</v>
      </c>
      <c r="B35" s="5" t="n">
        <v>119190</v>
      </c>
      <c r="C35" s="5" t="n">
        <v>99817</v>
      </c>
    </row>
    <row r="36" spans="1:3">
      <c r="A36" s="4" t="s">
        <v>94</v>
      </c>
      <c r="B36" s="5" t="n">
        <v>80</v>
      </c>
      <c r="C36" s="5" t="n">
        <v>112</v>
      </c>
    </row>
    <row r="37" spans="1:3">
      <c r="A37" s="4" t="s">
        <v>95</v>
      </c>
      <c r="B37" s="5" t="n">
        <v>331564</v>
      </c>
      <c r="C37" s="5" t="n">
        <v>307964</v>
      </c>
    </row>
    <row r="38" spans="1:3">
      <c r="A38" s="4" t="s">
        <v>96</v>
      </c>
      <c r="B38" s="6" t="n">
        <v>2323432</v>
      </c>
      <c r="C38" s="6" t="n">
        <v>1803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21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21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6</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8</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6</v>
      </c>
      <c r="B1" s="2" t="s">
        <v>1</v>
      </c>
    </row>
    <row r="2" spans="1:2">
      <c r="B2" s="2" t="s">
        <v>2</v>
      </c>
    </row>
    <row r="3" spans="1:2">
      <c r="A3" s="3" t="s">
        <v>23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301</v>
      </c>
      <c r="B1" s="2" t="s">
        <v>302</v>
      </c>
      <c r="C1" s="2" t="s">
        <v>2</v>
      </c>
      <c r="D1" s="2" t="s">
        <v>2</v>
      </c>
    </row>
    <row r="2" spans="1:4">
      <c r="A2" s="3" t="s">
        <v>303</v>
      </c>
    </row>
    <row r="3" spans="1:4">
      <c r="A3" s="4" t="s">
        <v>70</v>
      </c>
      <c r="C3" s="6" t="n">
        <v>51659</v>
      </c>
      <c r="D3" s="6" t="n">
        <v>51659</v>
      </c>
    </row>
    <row r="4" spans="1:4">
      <c r="A4" s="4" t="s">
        <v>304</v>
      </c>
      <c r="C4" s="5" t="n">
        <v>84623</v>
      </c>
      <c r="D4" s="5" t="n">
        <v>84623</v>
      </c>
    </row>
    <row r="5" spans="1:4">
      <c r="A5" s="4" t="s">
        <v>305</v>
      </c>
    </row>
    <row r="6" spans="1:4">
      <c r="A6" s="3" t="s">
        <v>303</v>
      </c>
    </row>
    <row r="7" spans="1:4">
      <c r="A7" s="4" t="s">
        <v>306</v>
      </c>
      <c r="B7" s="4" t="s">
        <v>8</v>
      </c>
    </row>
    <row r="8" spans="1:4">
      <c r="A8" s="4" t="s">
        <v>307</v>
      </c>
      <c r="B8" s="4" t="s">
        <v>308</v>
      </c>
    </row>
    <row r="9" spans="1:4">
      <c r="A9" s="4" t="s">
        <v>309</v>
      </c>
      <c r="B9" s="4" t="s">
        <v>8</v>
      </c>
    </row>
    <row r="10" spans="1:4">
      <c r="A10" s="4" t="s">
        <v>310</v>
      </c>
      <c r="B10" s="4" t="s">
        <v>8</v>
      </c>
    </row>
    <row r="11" spans="1:4">
      <c r="A11" s="4" t="s">
        <v>70</v>
      </c>
      <c r="B11" s="6" t="n">
        <v>52083</v>
      </c>
    </row>
    <row r="12" spans="1:4">
      <c r="A12" s="4" t="s">
        <v>304</v>
      </c>
      <c r="B12" s="5" t="n">
        <v>83852</v>
      </c>
    </row>
    <row r="13" spans="1:4">
      <c r="A13" s="4" t="s">
        <v>311</v>
      </c>
      <c r="B13" s="6" t="n">
        <v>31769</v>
      </c>
    </row>
    <row r="14" spans="1:4">
      <c r="A14" s="4" t="s">
        <v>312</v>
      </c>
      <c r="C14" s="6" t="n">
        <v>0</v>
      </c>
      <c r="D14"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13</v>
      </c>
      <c r="B1" s="2" t="s">
        <v>108</v>
      </c>
      <c r="D1" s="2" t="s">
        <v>1</v>
      </c>
    </row>
    <row r="2" spans="1:5">
      <c r="B2" s="2" t="s">
        <v>2</v>
      </c>
      <c r="C2" s="2" t="s">
        <v>109</v>
      </c>
      <c r="D2" s="2" t="s">
        <v>2</v>
      </c>
      <c r="E2" s="2" t="s">
        <v>109</v>
      </c>
    </row>
    <row r="3" spans="1:5">
      <c r="A3" s="3" t="s">
        <v>212</v>
      </c>
    </row>
    <row r="4" spans="1:5">
      <c r="A4" s="4" t="s">
        <v>314</v>
      </c>
      <c r="D4" s="4" t="s">
        <v>315</v>
      </c>
    </row>
    <row r="5" spans="1:5">
      <c r="A5" s="3" t="s">
        <v>316</v>
      </c>
    </row>
    <row r="6" spans="1:5">
      <c r="A6" s="4" t="s">
        <v>111</v>
      </c>
      <c r="B6" s="6" t="n">
        <v>127980</v>
      </c>
      <c r="C6" s="6" t="n">
        <v>102739</v>
      </c>
      <c r="D6" s="6" t="n">
        <v>249853</v>
      </c>
      <c r="E6" s="6" t="n">
        <v>199741</v>
      </c>
    </row>
    <row r="7" spans="1:5">
      <c r="A7" s="4" t="s">
        <v>317</v>
      </c>
    </row>
    <row r="8" spans="1:5">
      <c r="A8" s="3" t="s">
        <v>212</v>
      </c>
    </row>
    <row r="9" spans="1:5">
      <c r="A9" s="4" t="s">
        <v>318</v>
      </c>
      <c r="D9" s="4" t="s">
        <v>319</v>
      </c>
    </row>
    <row r="10" spans="1:5">
      <c r="A10" s="4" t="s">
        <v>320</v>
      </c>
      <c r="D10" s="4" t="s">
        <v>321</v>
      </c>
    </row>
    <row r="11" spans="1:5">
      <c r="A11" s="4" t="s">
        <v>322</v>
      </c>
    </row>
    <row r="12" spans="1:5">
      <c r="A12" s="3" t="s">
        <v>316</v>
      </c>
    </row>
    <row r="13" spans="1:5">
      <c r="A13" s="4" t="s">
        <v>111</v>
      </c>
      <c r="B13" s="5" t="n">
        <v>123562</v>
      </c>
      <c r="C13" s="5" t="n">
        <v>100275</v>
      </c>
      <c r="D13" s="6" t="n">
        <v>241339</v>
      </c>
      <c r="E13" s="5" t="n">
        <v>196036</v>
      </c>
    </row>
    <row r="14" spans="1:5">
      <c r="A14" s="4" t="s">
        <v>323</v>
      </c>
    </row>
    <row r="15" spans="1:5">
      <c r="A15" s="3" t="s">
        <v>316</v>
      </c>
    </row>
    <row r="16" spans="1:5">
      <c r="A16" s="4" t="s">
        <v>111</v>
      </c>
      <c r="B16" s="6" t="n">
        <v>4418</v>
      </c>
      <c r="C16" s="6" t="n">
        <v>2464</v>
      </c>
      <c r="D16" s="6" t="n">
        <v>8514</v>
      </c>
      <c r="E16" s="6" t="n">
        <v>37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108</v>
      </c>
      <c r="D1" s="2" t="s">
        <v>1</v>
      </c>
    </row>
    <row r="2" spans="1:5">
      <c r="B2" s="2" t="s">
        <v>2</v>
      </c>
      <c r="C2" s="2" t="s">
        <v>109</v>
      </c>
      <c r="D2" s="2" t="s">
        <v>2</v>
      </c>
      <c r="E2" s="2" t="s">
        <v>109</v>
      </c>
    </row>
    <row r="3" spans="1:5">
      <c r="A3" s="3" t="s">
        <v>325</v>
      </c>
    </row>
    <row r="4" spans="1:5">
      <c r="A4" s="4" t="s">
        <v>326</v>
      </c>
      <c r="B4" s="6" t="n">
        <v>6580</v>
      </c>
      <c r="C4" s="6" t="n">
        <v>2019</v>
      </c>
      <c r="D4" s="6" t="n">
        <v>6289</v>
      </c>
      <c r="E4" s="6" t="n">
        <v>0</v>
      </c>
    </row>
    <row r="5" spans="1:5">
      <c r="A5" s="4" t="s">
        <v>327</v>
      </c>
      <c r="B5" s="5" t="n">
        <v>3172</v>
      </c>
      <c r="C5" s="5" t="n">
        <v>2995</v>
      </c>
      <c r="D5" s="5" t="n">
        <v>6243</v>
      </c>
      <c r="E5" s="5" t="n">
        <v>5513</v>
      </c>
    </row>
    <row r="6" spans="1:5">
      <c r="A6" s="4" t="s">
        <v>328</v>
      </c>
      <c r="B6" s="5" t="n">
        <v>-2899</v>
      </c>
      <c r="C6" s="5" t="n">
        <v>-1391</v>
      </c>
      <c r="D6" s="5" t="n">
        <v>-5679</v>
      </c>
      <c r="E6" s="5" t="n">
        <v>-1890</v>
      </c>
    </row>
    <row r="7" spans="1:5">
      <c r="A7" s="4" t="s">
        <v>329</v>
      </c>
      <c r="B7" s="5" t="n">
        <v>6853</v>
      </c>
      <c r="C7" s="6" t="n">
        <v>3623</v>
      </c>
      <c r="D7" s="6" t="n">
        <v>6853</v>
      </c>
      <c r="E7" s="6" t="n">
        <v>3623</v>
      </c>
    </row>
    <row r="8" spans="1:5">
      <c r="A8" s="4" t="s">
        <v>317</v>
      </c>
    </row>
    <row r="9" spans="1:5">
      <c r="A9" s="3" t="s">
        <v>212</v>
      </c>
    </row>
    <row r="10" spans="1:5">
      <c r="A10" s="4" t="s">
        <v>320</v>
      </c>
      <c r="D10" s="4" t="s">
        <v>321</v>
      </c>
    </row>
    <row r="11" spans="1:5">
      <c r="A11" s="4" t="s">
        <v>323</v>
      </c>
    </row>
    <row r="12" spans="1:5">
      <c r="A12" s="3" t="s">
        <v>325</v>
      </c>
    </row>
    <row r="13" spans="1:5">
      <c r="A13" s="4" t="s">
        <v>330</v>
      </c>
      <c r="B13" s="5" t="n">
        <v>3826</v>
      </c>
      <c r="D13" s="6" t="n">
        <v>3826</v>
      </c>
    </row>
    <row r="14" spans="1:5">
      <c r="A14" s="4" t="s">
        <v>331</v>
      </c>
      <c r="B14" s="5" t="n">
        <v>2581</v>
      </c>
      <c r="D14" s="5" t="n">
        <v>2581</v>
      </c>
    </row>
    <row r="15" spans="1:5">
      <c r="A15" s="4" t="s">
        <v>332</v>
      </c>
      <c r="B15" s="6" t="n">
        <v>446</v>
      </c>
      <c r="D15" s="6" t="n">
        <v>4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7</v>
      </c>
      <c r="B1" s="2" t="s">
        <v>2</v>
      </c>
      <c r="C1" s="2" t="s">
        <v>58</v>
      </c>
    </row>
    <row r="2" spans="1:3">
      <c r="A2" s="3" t="s">
        <v>98</v>
      </c>
    </row>
    <row r="3" spans="1:3">
      <c r="A3" s="4" t="s">
        <v>99</v>
      </c>
      <c r="B3" s="7" t="n">
        <v>0.001</v>
      </c>
      <c r="C3" s="7" t="n">
        <v>0.001</v>
      </c>
    </row>
    <row r="4" spans="1:3">
      <c r="A4" s="4" t="s">
        <v>100</v>
      </c>
      <c r="B4" s="5" t="n">
        <v>5000</v>
      </c>
      <c r="C4" s="5" t="n">
        <v>5000</v>
      </c>
    </row>
    <row r="5" spans="1:3">
      <c r="A5" s="4" t="s">
        <v>101</v>
      </c>
      <c r="B5" s="5" t="n">
        <v>0</v>
      </c>
      <c r="C5" s="5" t="n">
        <v>0</v>
      </c>
    </row>
    <row r="6" spans="1:3">
      <c r="A6" s="4" t="s">
        <v>102</v>
      </c>
      <c r="B6" s="5" t="n">
        <v>0</v>
      </c>
      <c r="C6" s="5" t="n">
        <v>0</v>
      </c>
    </row>
    <row r="7" spans="1:3">
      <c r="A7" s="4" t="s">
        <v>103</v>
      </c>
      <c r="B7" s="7" t="n">
        <v>0.001</v>
      </c>
      <c r="C7" s="7" t="n">
        <v>0.001</v>
      </c>
    </row>
    <row r="8" spans="1:3">
      <c r="A8" s="4" t="s">
        <v>104</v>
      </c>
      <c r="B8" s="5" t="n">
        <v>155000</v>
      </c>
      <c r="C8" s="5" t="n">
        <v>155000</v>
      </c>
    </row>
    <row r="9" spans="1:3">
      <c r="A9" s="4" t="s">
        <v>105</v>
      </c>
      <c r="B9" s="5" t="n">
        <v>53573</v>
      </c>
      <c r="C9" s="5" t="n">
        <v>53075</v>
      </c>
    </row>
    <row r="10" spans="1:3">
      <c r="A10" s="4" t="s">
        <v>106</v>
      </c>
      <c r="B10" s="5" t="n">
        <v>53573</v>
      </c>
      <c r="C10" s="5" t="n">
        <v>53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33</v>
      </c>
      <c r="B1" s="2" t="s">
        <v>108</v>
      </c>
      <c r="D1" s="2" t="s">
        <v>1</v>
      </c>
    </row>
    <row r="2" spans="1:5">
      <c r="B2" s="2" t="s">
        <v>2</v>
      </c>
      <c r="C2" s="2" t="s">
        <v>109</v>
      </c>
      <c r="D2" s="2" t="s">
        <v>2</v>
      </c>
      <c r="E2" s="2" t="s">
        <v>109</v>
      </c>
    </row>
    <row r="3" spans="1:5">
      <c r="A3" s="3" t="s">
        <v>63</v>
      </c>
    </row>
    <row r="4" spans="1:5">
      <c r="A4" s="4" t="s">
        <v>334</v>
      </c>
      <c r="B4" s="4" t="s">
        <v>335</v>
      </c>
      <c r="D4" s="4" t="s">
        <v>335</v>
      </c>
    </row>
    <row r="5" spans="1:5">
      <c r="A5" s="4" t="s">
        <v>336</v>
      </c>
      <c r="B5" s="6" t="n">
        <v>113086</v>
      </c>
      <c r="C5" s="6" t="n">
        <v>75276</v>
      </c>
      <c r="D5" s="6" t="n">
        <v>103099</v>
      </c>
      <c r="E5" s="6" t="n">
        <v>68107</v>
      </c>
    </row>
    <row r="6" spans="1:5">
      <c r="A6" s="4" t="s">
        <v>337</v>
      </c>
      <c r="B6" s="5" t="n">
        <v>18900</v>
      </c>
      <c r="C6" s="5" t="n">
        <v>11411</v>
      </c>
      <c r="D6" s="5" t="n">
        <v>34751</v>
      </c>
      <c r="E6" s="5" t="n">
        <v>22596</v>
      </c>
    </row>
    <row r="7" spans="1:5">
      <c r="A7" s="4" t="s">
        <v>338</v>
      </c>
      <c r="B7" s="5" t="n">
        <v>-6453</v>
      </c>
      <c r="C7" s="5" t="n">
        <v>-4424</v>
      </c>
      <c r="D7" s="5" t="n">
        <v>-12317</v>
      </c>
      <c r="E7" s="5" t="n">
        <v>-8440</v>
      </c>
    </row>
    <row r="8" spans="1:5">
      <c r="A8" s="4" t="s">
        <v>339</v>
      </c>
      <c r="B8" s="5" t="n">
        <v>125533</v>
      </c>
      <c r="C8" s="5" t="n">
        <v>82263</v>
      </c>
      <c r="D8" s="5" t="n">
        <v>125533</v>
      </c>
      <c r="E8" s="5" t="n">
        <v>82263</v>
      </c>
    </row>
    <row r="9" spans="1:5">
      <c r="A9" s="4" t="s">
        <v>340</v>
      </c>
    </row>
    <row r="10" spans="1:5">
      <c r="A10" s="3" t="s">
        <v>63</v>
      </c>
    </row>
    <row r="11" spans="1:5">
      <c r="A11" s="4" t="s">
        <v>336</v>
      </c>
      <c r="B11" s="5" t="n">
        <v>86688</v>
      </c>
      <c r="C11" s="5" t="n">
        <v>69933</v>
      </c>
      <c r="D11" s="5" t="n">
        <v>82103</v>
      </c>
      <c r="E11" s="5" t="n">
        <v>68107</v>
      </c>
    </row>
    <row r="12" spans="1:5">
      <c r="A12" s="4" t="s">
        <v>337</v>
      </c>
      <c r="B12" s="5" t="n">
        <v>11401</v>
      </c>
      <c r="C12" s="5" t="n">
        <v>5635</v>
      </c>
      <c r="D12" s="5" t="n">
        <v>20886</v>
      </c>
      <c r="E12" s="5" t="n">
        <v>11346</v>
      </c>
    </row>
    <row r="13" spans="1:5">
      <c r="A13" s="4" t="s">
        <v>338</v>
      </c>
      <c r="B13" s="5" t="n">
        <v>-5241</v>
      </c>
      <c r="C13" s="5" t="n">
        <v>-4092</v>
      </c>
      <c r="D13" s="5" t="n">
        <v>-10141</v>
      </c>
      <c r="E13" s="5" t="n">
        <v>-7977</v>
      </c>
    </row>
    <row r="14" spans="1:5">
      <c r="A14" s="4" t="s">
        <v>339</v>
      </c>
      <c r="B14" s="5" t="n">
        <v>92848</v>
      </c>
      <c r="C14" s="5" t="n">
        <v>71476</v>
      </c>
      <c r="D14" s="5" t="n">
        <v>92848</v>
      </c>
      <c r="E14" s="5" t="n">
        <v>71476</v>
      </c>
    </row>
    <row r="15" spans="1:5">
      <c r="A15" s="4" t="s">
        <v>341</v>
      </c>
    </row>
    <row r="16" spans="1:5">
      <c r="A16" s="3" t="s">
        <v>63</v>
      </c>
    </row>
    <row r="17" spans="1:5">
      <c r="A17" s="4" t="s">
        <v>336</v>
      </c>
      <c r="B17" s="5" t="n">
        <v>26398</v>
      </c>
      <c r="C17" s="5" t="n">
        <v>5343</v>
      </c>
      <c r="D17" s="5" t="n">
        <v>20996</v>
      </c>
    </row>
    <row r="18" spans="1:5">
      <c r="A18" s="4" t="s">
        <v>337</v>
      </c>
      <c r="B18" s="5" t="n">
        <v>7499</v>
      </c>
      <c r="C18" s="5" t="n">
        <v>5776</v>
      </c>
      <c r="D18" s="5" t="n">
        <v>13865</v>
      </c>
      <c r="E18" s="5" t="n">
        <v>11250</v>
      </c>
    </row>
    <row r="19" spans="1:5">
      <c r="A19" s="4" t="s">
        <v>338</v>
      </c>
      <c r="B19" s="5" t="n">
        <v>-1212</v>
      </c>
      <c r="C19" s="5" t="n">
        <v>-332</v>
      </c>
      <c r="D19" s="5" t="n">
        <v>-2176</v>
      </c>
      <c r="E19" s="5" t="n">
        <v>-463</v>
      </c>
    </row>
    <row r="20" spans="1:5">
      <c r="A20" s="4" t="s">
        <v>339</v>
      </c>
      <c r="B20" s="6" t="n">
        <v>32685</v>
      </c>
      <c r="C20" s="6" t="n">
        <v>10787</v>
      </c>
      <c r="D20" s="6" t="n">
        <v>32685</v>
      </c>
      <c r="E20" s="6" t="n">
        <v>1078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3" t="s">
        <v>344</v>
      </c>
    </row>
    <row r="3" spans="1:2">
      <c r="A3" s="4" t="s">
        <v>345</v>
      </c>
      <c r="B3" s="6" t="n">
        <v>42966</v>
      </c>
    </row>
    <row r="4" spans="1:2">
      <c r="A4" s="4" t="s">
        <v>346</v>
      </c>
    </row>
    <row r="5" spans="1:2">
      <c r="A5" s="3" t="s">
        <v>344</v>
      </c>
    </row>
    <row r="6" spans="1:2">
      <c r="A6" s="4" t="s">
        <v>347</v>
      </c>
      <c r="B6" s="4" t="s">
        <v>3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108</v>
      </c>
      <c r="D1" s="2" t="s">
        <v>1</v>
      </c>
    </row>
    <row r="2" spans="1:6">
      <c r="B2" s="2" t="s">
        <v>2</v>
      </c>
      <c r="C2" s="2" t="s">
        <v>109</v>
      </c>
      <c r="D2" s="2" t="s">
        <v>2</v>
      </c>
      <c r="E2" s="2" t="s">
        <v>109</v>
      </c>
      <c r="F2" s="2" t="s">
        <v>58</v>
      </c>
    </row>
    <row r="3" spans="1:6">
      <c r="A3" s="3" t="s">
        <v>349</v>
      </c>
    </row>
    <row r="4" spans="1:6">
      <c r="A4" s="4" t="s">
        <v>326</v>
      </c>
      <c r="D4" s="6" t="n">
        <v>473</v>
      </c>
    </row>
    <row r="5" spans="1:6">
      <c r="A5" s="4" t="s">
        <v>350</v>
      </c>
      <c r="D5" s="5" t="n">
        <v>63</v>
      </c>
      <c r="E5" s="6" t="n">
        <v>112</v>
      </c>
    </row>
    <row r="6" spans="1:6">
      <c r="A6" s="4" t="s">
        <v>351</v>
      </c>
      <c r="D6" s="5" t="n">
        <v>-48</v>
      </c>
    </row>
    <row r="7" spans="1:6">
      <c r="A7" s="4" t="s">
        <v>329</v>
      </c>
      <c r="B7" s="6" t="n">
        <v>488</v>
      </c>
      <c r="D7" s="5" t="n">
        <v>488</v>
      </c>
    </row>
    <row r="8" spans="1:6">
      <c r="A8" s="3" t="s">
        <v>352</v>
      </c>
    </row>
    <row r="9" spans="1:6">
      <c r="A9" s="4" t="s">
        <v>353</v>
      </c>
      <c r="B9" s="5" t="n">
        <v>104182</v>
      </c>
      <c r="D9" s="5" t="n">
        <v>104182</v>
      </c>
      <c r="F9" s="6" t="n">
        <v>90991</v>
      </c>
    </row>
    <row r="10" spans="1:6">
      <c r="A10" s="4" t="s">
        <v>354</v>
      </c>
      <c r="B10" s="5" t="n">
        <v>-72563</v>
      </c>
      <c r="D10" s="5" t="n">
        <v>-72563</v>
      </c>
      <c r="F10" s="5" t="n">
        <v>-63505</v>
      </c>
    </row>
    <row r="11" spans="1:6">
      <c r="A11" s="4" t="s">
        <v>68</v>
      </c>
      <c r="B11" s="5" t="n">
        <v>31619</v>
      </c>
      <c r="D11" s="5" t="n">
        <v>31619</v>
      </c>
      <c r="F11" s="5" t="n">
        <v>27486</v>
      </c>
    </row>
    <row r="12" spans="1:6">
      <c r="A12" s="3" t="s">
        <v>69</v>
      </c>
    </row>
    <row r="13" spans="1:6">
      <c r="A13" s="4" t="s">
        <v>355</v>
      </c>
      <c r="B13" s="5" t="n">
        <v>115744</v>
      </c>
      <c r="D13" s="5" t="n">
        <v>115744</v>
      </c>
      <c r="F13" s="5" t="n">
        <v>108422</v>
      </c>
    </row>
    <row r="14" spans="1:6">
      <c r="A14" s="4" t="s">
        <v>356</v>
      </c>
      <c r="B14" s="5" t="n">
        <v>-44654</v>
      </c>
      <c r="D14" s="5" t="n">
        <v>-44654</v>
      </c>
      <c r="F14" s="5" t="n">
        <v>-38366</v>
      </c>
    </row>
    <row r="15" spans="1:6">
      <c r="A15" s="4" t="s">
        <v>69</v>
      </c>
      <c r="B15" s="5" t="n">
        <v>71090</v>
      </c>
      <c r="D15" s="5" t="n">
        <v>71090</v>
      </c>
      <c r="F15" s="5" t="n">
        <v>70056</v>
      </c>
    </row>
    <row r="16" spans="1:6">
      <c r="A16" s="4" t="s">
        <v>357</v>
      </c>
      <c r="B16" s="5" t="n">
        <v>4076</v>
      </c>
      <c r="C16" s="6" t="n">
        <v>3588</v>
      </c>
      <c r="D16" s="5" t="n">
        <v>7989</v>
      </c>
      <c r="E16" s="5" t="n">
        <v>7045</v>
      </c>
    </row>
    <row r="17" spans="1:6">
      <c r="A17" s="4" t="s">
        <v>115</v>
      </c>
    </row>
    <row r="18" spans="1:6">
      <c r="A18" s="3" t="s">
        <v>352</v>
      </c>
    </row>
    <row r="19" spans="1:6">
      <c r="A19" s="4" t="s">
        <v>358</v>
      </c>
      <c r="B19" s="5" t="n">
        <v>4690</v>
      </c>
      <c r="C19" s="6" t="n">
        <v>4418</v>
      </c>
      <c r="D19" s="5" t="n">
        <v>9147</v>
      </c>
      <c r="E19" s="6" t="n">
        <v>8630</v>
      </c>
    </row>
    <row r="20" spans="1:6">
      <c r="A20" s="4" t="s">
        <v>359</v>
      </c>
    </row>
    <row r="21" spans="1:6">
      <c r="A21" s="3" t="s">
        <v>69</v>
      </c>
    </row>
    <row r="22" spans="1:6">
      <c r="A22" s="4" t="s">
        <v>355</v>
      </c>
      <c r="B22" s="5" t="n">
        <v>4490</v>
      </c>
      <c r="D22" s="5" t="n">
        <v>4490</v>
      </c>
      <c r="F22" s="5" t="n">
        <v>4406</v>
      </c>
    </row>
    <row r="23" spans="1:6">
      <c r="A23" s="4" t="s">
        <v>360</v>
      </c>
    </row>
    <row r="24" spans="1:6">
      <c r="A24" s="3" t="s">
        <v>69</v>
      </c>
    </row>
    <row r="25" spans="1:6">
      <c r="A25" s="4" t="s">
        <v>355</v>
      </c>
      <c r="B25" s="5" t="n">
        <v>42344</v>
      </c>
      <c r="D25" s="5" t="n">
        <v>42344</v>
      </c>
      <c r="F25" s="5" t="n">
        <v>36798</v>
      </c>
    </row>
    <row r="26" spans="1:6">
      <c r="A26" s="4" t="s">
        <v>361</v>
      </c>
    </row>
    <row r="27" spans="1:6">
      <c r="A27" s="3" t="s">
        <v>69</v>
      </c>
    </row>
    <row r="28" spans="1:6">
      <c r="A28" s="4" t="s">
        <v>355</v>
      </c>
      <c r="B28" s="5" t="n">
        <v>12682</v>
      </c>
      <c r="D28" s="5" t="n">
        <v>12682</v>
      </c>
      <c r="F28" s="5" t="n">
        <v>11857</v>
      </c>
    </row>
    <row r="29" spans="1:6">
      <c r="A29" s="4" t="s">
        <v>362</v>
      </c>
    </row>
    <row r="30" spans="1:6">
      <c r="A30" s="3" t="s">
        <v>69</v>
      </c>
    </row>
    <row r="31" spans="1:6">
      <c r="A31" s="4" t="s">
        <v>355</v>
      </c>
      <c r="B31" s="5" t="n">
        <v>6638</v>
      </c>
      <c r="D31" s="5" t="n">
        <v>6638</v>
      </c>
      <c r="F31" s="5" t="n">
        <v>6332</v>
      </c>
    </row>
    <row r="32" spans="1:6">
      <c r="A32" s="4" t="s">
        <v>363</v>
      </c>
    </row>
    <row r="33" spans="1:6">
      <c r="A33" s="3" t="s">
        <v>69</v>
      </c>
    </row>
    <row r="34" spans="1:6">
      <c r="A34" s="4" t="s">
        <v>355</v>
      </c>
      <c r="B34" s="5" t="n">
        <v>44697</v>
      </c>
      <c r="D34" s="5" t="n">
        <v>44697</v>
      </c>
      <c r="F34" s="5" t="n">
        <v>44350</v>
      </c>
    </row>
    <row r="35" spans="1:6">
      <c r="A35" s="4" t="s">
        <v>364</v>
      </c>
    </row>
    <row r="36" spans="1:6">
      <c r="A36" s="3" t="s">
        <v>69</v>
      </c>
    </row>
    <row r="37" spans="1:6">
      <c r="A37" s="4" t="s">
        <v>355</v>
      </c>
      <c r="B37" s="6" t="n">
        <v>4893</v>
      </c>
      <c r="D37" s="6" t="n">
        <v>4893</v>
      </c>
      <c r="F37" s="6" t="n">
        <v>467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108</v>
      </c>
      <c r="D1" s="2" t="s">
        <v>1</v>
      </c>
    </row>
    <row r="2" spans="1:6">
      <c r="B2" s="2" t="s">
        <v>2</v>
      </c>
      <c r="C2" s="2" t="s">
        <v>109</v>
      </c>
      <c r="D2" s="2" t="s">
        <v>2</v>
      </c>
      <c r="E2" s="2" t="s">
        <v>109</v>
      </c>
      <c r="F2" s="2" t="s">
        <v>58</v>
      </c>
    </row>
    <row r="3" spans="1:6">
      <c r="A3" s="3" t="s">
        <v>366</v>
      </c>
    </row>
    <row r="4" spans="1:6">
      <c r="A4" s="4" t="s">
        <v>367</v>
      </c>
      <c r="B4" s="6" t="n">
        <v>18730</v>
      </c>
      <c r="D4" s="6" t="n">
        <v>18730</v>
      </c>
      <c r="F4" s="6" t="n">
        <v>18730</v>
      </c>
    </row>
    <row r="5" spans="1:6">
      <c r="A5" s="4" t="s">
        <v>354</v>
      </c>
      <c r="B5" s="5" t="n">
        <v>-9104</v>
      </c>
      <c r="D5" s="5" t="n">
        <v>-9104</v>
      </c>
      <c r="F5" s="5" t="n">
        <v>-7979</v>
      </c>
    </row>
    <row r="6" spans="1:6">
      <c r="A6" s="4" t="s">
        <v>71</v>
      </c>
      <c r="B6" s="5" t="n">
        <v>9626</v>
      </c>
      <c r="D6" s="5" t="n">
        <v>9626</v>
      </c>
      <c r="F6" s="5" t="n">
        <v>10751</v>
      </c>
    </row>
    <row r="7" spans="1:6">
      <c r="A7" s="4" t="s">
        <v>368</v>
      </c>
      <c r="B7" s="5" t="n">
        <v>562</v>
      </c>
      <c r="C7" s="6" t="n">
        <v>563</v>
      </c>
      <c r="D7" s="5" t="n">
        <v>1125</v>
      </c>
      <c r="E7" s="6" t="n">
        <v>1126</v>
      </c>
    </row>
    <row r="8" spans="1:6">
      <c r="A8" s="3" t="s">
        <v>369</v>
      </c>
    </row>
    <row r="9" spans="1:6">
      <c r="A9" s="4" t="s">
        <v>370</v>
      </c>
      <c r="B9" s="5" t="n">
        <v>1126</v>
      </c>
      <c r="D9" s="5" t="n">
        <v>1126</v>
      </c>
    </row>
    <row r="10" spans="1:6">
      <c r="A10" s="4" t="s">
        <v>371</v>
      </c>
      <c r="B10" s="5" t="n">
        <v>2251</v>
      </c>
      <c r="D10" s="5" t="n">
        <v>2251</v>
      </c>
    </row>
    <row r="11" spans="1:6">
      <c r="A11" s="4" t="s">
        <v>372</v>
      </c>
      <c r="B11" s="5" t="n">
        <v>2232</v>
      </c>
      <c r="D11" s="5" t="n">
        <v>2232</v>
      </c>
    </row>
    <row r="12" spans="1:6">
      <c r="A12" s="4" t="s">
        <v>373</v>
      </c>
      <c r="B12" s="5" t="n">
        <v>2118</v>
      </c>
      <c r="D12" s="5" t="n">
        <v>2118</v>
      </c>
    </row>
    <row r="13" spans="1:6">
      <c r="A13" s="4" t="s">
        <v>374</v>
      </c>
      <c r="B13" s="5" t="n">
        <v>1356</v>
      </c>
      <c r="D13" s="5" t="n">
        <v>1356</v>
      </c>
    </row>
    <row r="14" spans="1:6">
      <c r="A14" s="4" t="s">
        <v>375</v>
      </c>
      <c r="B14" s="5" t="n">
        <v>543</v>
      </c>
      <c r="D14" s="5" t="n">
        <v>543</v>
      </c>
    </row>
    <row r="15" spans="1:6">
      <c r="A15" s="4" t="s">
        <v>71</v>
      </c>
      <c r="B15" s="5" t="n">
        <v>9626</v>
      </c>
      <c r="D15" s="5" t="n">
        <v>9626</v>
      </c>
      <c r="F15" s="5" t="n">
        <v>10751</v>
      </c>
    </row>
    <row r="16" spans="1:6">
      <c r="A16" s="3" t="s">
        <v>376</v>
      </c>
    </row>
    <row r="17" spans="1:6">
      <c r="A17" s="4" t="s">
        <v>377</v>
      </c>
      <c r="B17" s="5" t="n">
        <v>36341</v>
      </c>
      <c r="D17" s="5" t="n">
        <v>36341</v>
      </c>
      <c r="F17" s="5" t="n">
        <v>39095</v>
      </c>
    </row>
    <row r="18" spans="1:6">
      <c r="A18" s="4" t="s">
        <v>304</v>
      </c>
      <c r="B18" s="5" t="n">
        <v>7694</v>
      </c>
      <c r="D18" s="5" t="n">
        <v>7694</v>
      </c>
    </row>
    <row r="19" spans="1:6">
      <c r="A19" s="4" t="s">
        <v>378</v>
      </c>
      <c r="B19" s="5" t="n">
        <v>7405</v>
      </c>
      <c r="D19" s="5" t="n">
        <v>7405</v>
      </c>
      <c r="F19" s="5" t="n">
        <v>5572</v>
      </c>
    </row>
    <row r="20" spans="1:6">
      <c r="A20" s="4" t="s">
        <v>379</v>
      </c>
      <c r="B20" s="5" t="n">
        <v>11413</v>
      </c>
      <c r="D20" s="5" t="n">
        <v>11413</v>
      </c>
      <c r="F20" s="5" t="n">
        <v>12958</v>
      </c>
    </row>
    <row r="21" spans="1:6">
      <c r="A21" s="4" t="s">
        <v>380</v>
      </c>
      <c r="B21" s="5" t="n">
        <v>62853</v>
      </c>
      <c r="D21" s="5" t="n">
        <v>62853</v>
      </c>
      <c r="F21" s="5" t="n">
        <v>57625</v>
      </c>
    </row>
    <row r="22" spans="1:6">
      <c r="A22" s="4" t="s">
        <v>381</v>
      </c>
    </row>
    <row r="23" spans="1:6">
      <c r="A23" s="3" t="s">
        <v>366</v>
      </c>
    </row>
    <row r="24" spans="1:6">
      <c r="A24" s="4" t="s">
        <v>367</v>
      </c>
      <c r="B24" s="5" t="n">
        <v>18130</v>
      </c>
      <c r="D24" s="6" t="n">
        <v>18130</v>
      </c>
      <c r="F24" s="5" t="n">
        <v>18130</v>
      </c>
    </row>
    <row r="25" spans="1:6">
      <c r="A25" s="4" t="s">
        <v>382</v>
      </c>
    </row>
    <row r="26" spans="1:6">
      <c r="A26" s="3" t="s">
        <v>366</v>
      </c>
    </row>
    <row r="27" spans="1:6">
      <c r="A27" s="4" t="s">
        <v>383</v>
      </c>
      <c r="D27" s="4" t="s">
        <v>335</v>
      </c>
    </row>
    <row r="28" spans="1:6">
      <c r="A28" s="4" t="s">
        <v>384</v>
      </c>
    </row>
    <row r="29" spans="1:6">
      <c r="A29" s="3" t="s">
        <v>366</v>
      </c>
    </row>
    <row r="30" spans="1:6">
      <c r="A30" s="4" t="s">
        <v>383</v>
      </c>
      <c r="D30" s="4" t="s">
        <v>385</v>
      </c>
    </row>
    <row r="31" spans="1:6">
      <c r="A31" s="4" t="s">
        <v>386</v>
      </c>
    </row>
    <row r="32" spans="1:6">
      <c r="A32" s="3" t="s">
        <v>366</v>
      </c>
    </row>
    <row r="33" spans="1:6">
      <c r="A33" s="4" t="s">
        <v>367</v>
      </c>
      <c r="B33" s="6" t="n">
        <v>600</v>
      </c>
      <c r="D33" s="6" t="n">
        <v>600</v>
      </c>
      <c r="F33" s="6" t="n">
        <v>600</v>
      </c>
    </row>
    <row r="34" spans="1:6">
      <c r="A34" s="4" t="s">
        <v>387</v>
      </c>
    </row>
    <row r="35" spans="1:6">
      <c r="A35" s="3" t="s">
        <v>366</v>
      </c>
    </row>
    <row r="36" spans="1:6">
      <c r="A36" s="4" t="s">
        <v>383</v>
      </c>
      <c r="D36" s="4" t="s">
        <v>315</v>
      </c>
    </row>
    <row r="37" spans="1:6">
      <c r="A37" s="4" t="s">
        <v>388</v>
      </c>
    </row>
    <row r="38" spans="1:6">
      <c r="A38" s="3" t="s">
        <v>366</v>
      </c>
    </row>
    <row r="39" spans="1:6">
      <c r="A39" s="4" t="s">
        <v>383</v>
      </c>
      <c r="D39" s="4" t="s">
        <v>3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58</v>
      </c>
      <c r="D1" s="2" t="s">
        <v>109</v>
      </c>
    </row>
    <row r="2" spans="1:4">
      <c r="A2" s="3" t="s">
        <v>216</v>
      </c>
    </row>
    <row r="3" spans="1:4">
      <c r="A3" s="4" t="s">
        <v>391</v>
      </c>
      <c r="B3" s="6" t="n">
        <v>75902</v>
      </c>
      <c r="C3" s="6" t="n">
        <v>132478</v>
      </c>
    </row>
    <row r="4" spans="1:4">
      <c r="A4" s="4" t="s">
        <v>392</v>
      </c>
      <c r="B4" s="5" t="n">
        <v>1</v>
      </c>
    </row>
    <row r="5" spans="1:4">
      <c r="A5" s="4" t="s">
        <v>393</v>
      </c>
      <c r="B5" s="5" t="n">
        <v>-3</v>
      </c>
      <c r="C5" s="5" t="n">
        <v>-2</v>
      </c>
    </row>
    <row r="6" spans="1:4">
      <c r="A6" s="4" t="s">
        <v>394</v>
      </c>
      <c r="B6" s="5" t="n">
        <v>75900</v>
      </c>
      <c r="C6" s="5" t="n">
        <v>132476</v>
      </c>
      <c r="D6" s="6" t="n">
        <v>84114</v>
      </c>
    </row>
    <row r="7" spans="1:4">
      <c r="A7" s="4" t="s">
        <v>395</v>
      </c>
      <c r="B7" s="5" t="n">
        <v>1660771</v>
      </c>
      <c r="C7" s="5" t="n">
        <v>1293673</v>
      </c>
    </row>
    <row r="8" spans="1:4">
      <c r="A8" s="4" t="s">
        <v>396</v>
      </c>
      <c r="B8" s="5" t="n">
        <v>1</v>
      </c>
    </row>
    <row r="9" spans="1:4">
      <c r="A9" s="4" t="s">
        <v>397</v>
      </c>
      <c r="B9" s="5" t="n">
        <v>-1</v>
      </c>
      <c r="C9" s="5" t="n">
        <v>-6</v>
      </c>
    </row>
    <row r="10" spans="1:4">
      <c r="A10" s="4" t="s">
        <v>398</v>
      </c>
      <c r="B10" s="5" t="n">
        <v>1660771</v>
      </c>
      <c r="C10" s="5" t="n">
        <v>1293667</v>
      </c>
      <c r="D10" s="6" t="n">
        <v>1126730</v>
      </c>
    </row>
    <row r="11" spans="1:4">
      <c r="A11" s="3" t="s">
        <v>399</v>
      </c>
    </row>
    <row r="12" spans="1:4">
      <c r="A12" s="4" t="s">
        <v>400</v>
      </c>
      <c r="B12" s="5" t="n">
        <v>260886</v>
      </c>
      <c r="C12" s="5" t="n">
        <v>130665</v>
      </c>
    </row>
    <row r="13" spans="1:4">
      <c r="A13" s="4" t="s">
        <v>401</v>
      </c>
      <c r="B13" s="5" t="n">
        <v>138</v>
      </c>
      <c r="C13" s="5" t="n">
        <v>168</v>
      </c>
    </row>
    <row r="14" spans="1:4">
      <c r="A14" s="4" t="s">
        <v>402</v>
      </c>
      <c r="B14" s="5" t="n">
        <v>-26</v>
      </c>
      <c r="C14" s="5" t="n">
        <v>-9</v>
      </c>
    </row>
    <row r="15" spans="1:4">
      <c r="A15" s="4" t="s">
        <v>403</v>
      </c>
      <c r="B15" s="5" t="n">
        <v>260998</v>
      </c>
      <c r="C15" s="5" t="n">
        <v>130824</v>
      </c>
    </row>
    <row r="16" spans="1:4">
      <c r="A16" s="4" t="s">
        <v>404</v>
      </c>
      <c r="B16" s="5" t="n">
        <v>1997559</v>
      </c>
      <c r="C16" s="5" t="n">
        <v>1556816</v>
      </c>
    </row>
    <row r="17" spans="1:4">
      <c r="A17" s="4" t="s">
        <v>405</v>
      </c>
      <c r="B17" s="5" t="n">
        <v>140</v>
      </c>
      <c r="C17" s="5" t="n">
        <v>168</v>
      </c>
    </row>
    <row r="18" spans="1:4">
      <c r="A18" s="4" t="s">
        <v>406</v>
      </c>
      <c r="B18" s="5" t="n">
        <v>-30</v>
      </c>
      <c r="C18" s="5" t="n">
        <v>-17</v>
      </c>
    </row>
    <row r="19" spans="1:4">
      <c r="A19" s="4" t="s">
        <v>407</v>
      </c>
      <c r="B19" s="5" t="n">
        <v>1997669</v>
      </c>
      <c r="C19" s="5" t="n">
        <v>1556967</v>
      </c>
    </row>
    <row r="20" spans="1:4">
      <c r="A20" s="4" t="s">
        <v>408</v>
      </c>
    </row>
    <row r="21" spans="1:4">
      <c r="A21" s="3" t="s">
        <v>399</v>
      </c>
    </row>
    <row r="22" spans="1:4">
      <c r="A22" s="4" t="s">
        <v>400</v>
      </c>
      <c r="B22" s="5" t="n">
        <v>148627</v>
      </c>
      <c r="C22" s="5" t="n">
        <v>63397</v>
      </c>
    </row>
    <row r="23" spans="1:4">
      <c r="A23" s="4" t="s">
        <v>401</v>
      </c>
      <c r="B23" s="5" t="n">
        <v>7</v>
      </c>
      <c r="C23" s="5" t="n">
        <v>33</v>
      </c>
    </row>
    <row r="24" spans="1:4">
      <c r="A24" s="4" t="s">
        <v>402</v>
      </c>
      <c r="B24" s="5" t="n">
        <v>-8</v>
      </c>
      <c r="C24" s="5" t="n">
        <v>-2</v>
      </c>
    </row>
    <row r="25" spans="1:4">
      <c r="A25" s="4" t="s">
        <v>403</v>
      </c>
      <c r="B25" s="5" t="n">
        <v>148626</v>
      </c>
      <c r="C25" s="5" t="n">
        <v>63428</v>
      </c>
    </row>
    <row r="26" spans="1:4">
      <c r="A26" s="4" t="s">
        <v>409</v>
      </c>
    </row>
    <row r="27" spans="1:4">
      <c r="A27" s="3" t="s">
        <v>399</v>
      </c>
    </row>
    <row r="28" spans="1:4">
      <c r="A28" s="4" t="s">
        <v>400</v>
      </c>
      <c r="B28" s="5" t="n">
        <v>22511</v>
      </c>
      <c r="C28" s="5" t="n">
        <v>27044</v>
      </c>
    </row>
    <row r="29" spans="1:4">
      <c r="A29" s="4" t="s">
        <v>401</v>
      </c>
      <c r="B29" s="5" t="n">
        <v>54</v>
      </c>
      <c r="C29" s="5" t="n">
        <v>59</v>
      </c>
    </row>
    <row r="30" spans="1:4">
      <c r="A30" s="4" t="s">
        <v>402</v>
      </c>
      <c r="B30" s="5" t="n">
        <v>-1</v>
      </c>
      <c r="C30" s="5" t="n">
        <v>-4</v>
      </c>
    </row>
    <row r="31" spans="1:4">
      <c r="A31" s="4" t="s">
        <v>403</v>
      </c>
      <c r="B31" s="5" t="n">
        <v>22564</v>
      </c>
      <c r="C31" s="5" t="n">
        <v>27099</v>
      </c>
    </row>
    <row r="32" spans="1:4">
      <c r="A32" s="4" t="s">
        <v>410</v>
      </c>
    </row>
    <row r="33" spans="1:4">
      <c r="A33" s="3" t="s">
        <v>399</v>
      </c>
    </row>
    <row r="34" spans="1:4">
      <c r="A34" s="4" t="s">
        <v>400</v>
      </c>
      <c r="B34" s="5" t="n">
        <v>55857</v>
      </c>
      <c r="C34" s="5" t="n">
        <v>26488</v>
      </c>
    </row>
    <row r="35" spans="1:4">
      <c r="A35" s="4" t="s">
        <v>401</v>
      </c>
      <c r="B35" s="5" t="n">
        <v>68</v>
      </c>
      <c r="C35" s="5" t="n">
        <v>55</v>
      </c>
    </row>
    <row r="36" spans="1:4">
      <c r="A36" s="4" t="s">
        <v>402</v>
      </c>
      <c r="B36" s="5" t="n">
        <v>-14</v>
      </c>
      <c r="C36" s="5" t="n">
        <v>-3</v>
      </c>
    </row>
    <row r="37" spans="1:4">
      <c r="A37" s="4" t="s">
        <v>403</v>
      </c>
      <c r="B37" s="5" t="n">
        <v>55911</v>
      </c>
      <c r="C37" s="5" t="n">
        <v>26540</v>
      </c>
    </row>
    <row r="38" spans="1:4">
      <c r="A38" s="4" t="s">
        <v>411</v>
      </c>
    </row>
    <row r="39" spans="1:4">
      <c r="A39" s="3" t="s">
        <v>399</v>
      </c>
    </row>
    <row r="40" spans="1:4">
      <c r="A40" s="4" t="s">
        <v>400</v>
      </c>
      <c r="B40" s="5" t="n">
        <v>33891</v>
      </c>
      <c r="C40" s="5" t="n">
        <v>13736</v>
      </c>
    </row>
    <row r="41" spans="1:4">
      <c r="A41" s="4" t="s">
        <v>401</v>
      </c>
      <c r="B41" s="5" t="n">
        <v>9</v>
      </c>
      <c r="C41" s="5" t="n">
        <v>21</v>
      </c>
    </row>
    <row r="42" spans="1:4">
      <c r="A42" s="4" t="s">
        <v>402</v>
      </c>
      <c r="B42" s="5" t="n">
        <v>-3</v>
      </c>
    </row>
    <row r="43" spans="1:4">
      <c r="A43" s="4" t="s">
        <v>403</v>
      </c>
      <c r="B43" s="5" t="n">
        <v>33897</v>
      </c>
      <c r="C43" s="5" t="n">
        <v>13757</v>
      </c>
    </row>
    <row r="44" spans="1:4">
      <c r="A44" s="4" t="s">
        <v>61</v>
      </c>
    </row>
    <row r="45" spans="1:4">
      <c r="A45" s="3" t="s">
        <v>399</v>
      </c>
    </row>
    <row r="46" spans="1:4">
      <c r="A46" s="4" t="s">
        <v>403</v>
      </c>
      <c r="B46" s="5" t="n">
        <v>76475</v>
      </c>
      <c r="C46" s="5" t="n">
        <v>30022</v>
      </c>
    </row>
    <row r="47" spans="1:4">
      <c r="A47" s="4" t="s">
        <v>66</v>
      </c>
    </row>
    <row r="48" spans="1:4">
      <c r="A48" s="3" t="s">
        <v>399</v>
      </c>
    </row>
    <row r="49" spans="1:4">
      <c r="A49" s="4" t="s">
        <v>403</v>
      </c>
      <c r="B49" s="6" t="n">
        <v>184523</v>
      </c>
      <c r="C49" s="6" t="n">
        <v>1008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108</v>
      </c>
      <c r="D1" s="2" t="s">
        <v>1</v>
      </c>
    </row>
    <row r="2" spans="1:6">
      <c r="B2" s="2" t="s">
        <v>2</v>
      </c>
      <c r="C2" s="2" t="s">
        <v>109</v>
      </c>
      <c r="D2" s="2" t="s">
        <v>2</v>
      </c>
      <c r="E2" s="2" t="s">
        <v>109</v>
      </c>
      <c r="F2" s="2" t="s">
        <v>58</v>
      </c>
    </row>
    <row r="3" spans="1:6">
      <c r="A3" s="3" t="s">
        <v>216</v>
      </c>
    </row>
    <row r="4" spans="1:6">
      <c r="A4" s="4" t="s">
        <v>60</v>
      </c>
      <c r="B4" s="6" t="n">
        <v>75900</v>
      </c>
      <c r="C4" s="6" t="n">
        <v>84114</v>
      </c>
      <c r="D4" s="6" t="n">
        <v>75900</v>
      </c>
      <c r="E4" s="6" t="n">
        <v>84114</v>
      </c>
      <c r="F4" s="6" t="n">
        <v>132476</v>
      </c>
    </row>
    <row r="5" spans="1:6">
      <c r="A5" s="4" t="s">
        <v>61</v>
      </c>
      <c r="B5" s="5" t="n">
        <v>69849</v>
      </c>
      <c r="D5" s="5" t="n">
        <v>69849</v>
      </c>
      <c r="F5" s="5" t="n">
        <v>29314</v>
      </c>
    </row>
    <row r="6" spans="1:6">
      <c r="A6" s="4" t="s">
        <v>66</v>
      </c>
      <c r="B6" s="5" t="n">
        <v>1845294</v>
      </c>
      <c r="D6" s="5" t="n">
        <v>1845294</v>
      </c>
      <c r="F6" s="5" t="n">
        <v>1394469</v>
      </c>
    </row>
    <row r="7" spans="1:6">
      <c r="A7" s="4" t="s">
        <v>74</v>
      </c>
      <c r="B7" s="5" t="n">
        <v>6626</v>
      </c>
      <c r="D7" s="5" t="n">
        <v>6626</v>
      </c>
      <c r="F7" s="5" t="n">
        <v>708</v>
      </c>
    </row>
    <row r="8" spans="1:6">
      <c r="A8" s="4" t="s">
        <v>407</v>
      </c>
      <c r="B8" s="5" t="n">
        <v>1997669</v>
      </c>
      <c r="D8" s="5" t="n">
        <v>1997669</v>
      </c>
      <c r="F8" s="5" t="n">
        <v>1556967</v>
      </c>
    </row>
    <row r="9" spans="1:6">
      <c r="A9" s="3" t="s">
        <v>399</v>
      </c>
    </row>
    <row r="10" spans="1:6">
      <c r="A10" s="4" t="s">
        <v>413</v>
      </c>
      <c r="B10" s="5" t="n">
        <v>-25</v>
      </c>
      <c r="D10" s="5" t="n">
        <v>-25</v>
      </c>
      <c r="F10" s="5" t="n">
        <v>-4</v>
      </c>
    </row>
    <row r="11" spans="1:6">
      <c r="A11" s="4" t="s">
        <v>414</v>
      </c>
      <c r="B11" s="5" t="n">
        <v>131005</v>
      </c>
      <c r="D11" s="5" t="n">
        <v>131005</v>
      </c>
      <c r="F11" s="5" t="n">
        <v>20941</v>
      </c>
    </row>
    <row r="12" spans="1:6">
      <c r="A12" s="4" t="s">
        <v>415</v>
      </c>
      <c r="B12" s="5" t="n">
        <v>-1</v>
      </c>
      <c r="D12" s="5" t="n">
        <v>-1</v>
      </c>
      <c r="F12" s="5" t="n">
        <v>-5</v>
      </c>
    </row>
    <row r="13" spans="1:6">
      <c r="A13" s="4" t="s">
        <v>416</v>
      </c>
      <c r="B13" s="5" t="n">
        <v>266</v>
      </c>
      <c r="D13" s="5" t="n">
        <v>266</v>
      </c>
      <c r="F13" s="5" t="n">
        <v>6659</v>
      </c>
    </row>
    <row r="14" spans="1:6">
      <c r="A14" s="4" t="s">
        <v>417</v>
      </c>
      <c r="B14" s="5" t="n">
        <v>-26</v>
      </c>
      <c r="D14" s="5" t="n">
        <v>-26</v>
      </c>
      <c r="F14" s="5" t="n">
        <v>-9</v>
      </c>
    </row>
    <row r="15" spans="1:6">
      <c r="A15" s="4" t="s">
        <v>418</v>
      </c>
      <c r="B15" s="5" t="n">
        <v>131271</v>
      </c>
      <c r="D15" s="5" t="n">
        <v>131271</v>
      </c>
      <c r="F15" s="5" t="n">
        <v>27600</v>
      </c>
    </row>
    <row r="16" spans="1:6">
      <c r="A16" s="4" t="s">
        <v>419</v>
      </c>
      <c r="B16" s="5" t="n">
        <v>0</v>
      </c>
      <c r="C16" s="5" t="n">
        <v>0</v>
      </c>
      <c r="D16" s="5" t="n">
        <v>0</v>
      </c>
      <c r="E16" s="5" t="n">
        <v>0</v>
      </c>
    </row>
    <row r="17" spans="1:6">
      <c r="A17" s="4" t="s">
        <v>420</v>
      </c>
      <c r="B17" s="5" t="n">
        <v>0</v>
      </c>
      <c r="C17" s="5" t="n">
        <v>0</v>
      </c>
      <c r="D17" s="5" t="n">
        <v>0</v>
      </c>
      <c r="E17" s="5" t="n">
        <v>0</v>
      </c>
    </row>
    <row r="18" spans="1:6">
      <c r="A18" s="4" t="s">
        <v>421</v>
      </c>
    </row>
    <row r="19" spans="1:6">
      <c r="A19" s="3" t="s">
        <v>399</v>
      </c>
    </row>
    <row r="20" spans="1:6">
      <c r="A20" s="4" t="s">
        <v>419</v>
      </c>
      <c r="B20" s="5" t="n">
        <v>0</v>
      </c>
      <c r="C20" s="6" t="n">
        <v>0</v>
      </c>
      <c r="D20" s="5" t="n">
        <v>0</v>
      </c>
      <c r="E20" s="6" t="n">
        <v>0</v>
      </c>
    </row>
    <row r="21" spans="1:6">
      <c r="A21" s="4" t="s">
        <v>408</v>
      </c>
    </row>
    <row r="22" spans="1:6">
      <c r="A22" s="3" t="s">
        <v>399</v>
      </c>
    </row>
    <row r="23" spans="1:6">
      <c r="A23" s="4" t="s">
        <v>413</v>
      </c>
      <c r="B23" s="5" t="n">
        <v>-8</v>
      </c>
      <c r="D23" s="5" t="n">
        <v>-8</v>
      </c>
      <c r="F23" s="5" t="n">
        <v>-2</v>
      </c>
    </row>
    <row r="24" spans="1:6">
      <c r="A24" s="4" t="s">
        <v>414</v>
      </c>
      <c r="B24" s="5" t="n">
        <v>79890</v>
      </c>
      <c r="D24" s="5" t="n">
        <v>79890</v>
      </c>
      <c r="F24" s="5" t="n">
        <v>19055</v>
      </c>
    </row>
    <row r="25" spans="1:6">
      <c r="A25" s="4" t="s">
        <v>417</v>
      </c>
      <c r="B25" s="5" t="n">
        <v>-8</v>
      </c>
      <c r="D25" s="5" t="n">
        <v>-8</v>
      </c>
      <c r="F25" s="5" t="n">
        <v>-2</v>
      </c>
    </row>
    <row r="26" spans="1:6">
      <c r="A26" s="4" t="s">
        <v>418</v>
      </c>
      <c r="B26" s="5" t="n">
        <v>79890</v>
      </c>
      <c r="D26" s="5" t="n">
        <v>79890</v>
      </c>
      <c r="F26" s="5" t="n">
        <v>19055</v>
      </c>
    </row>
    <row r="27" spans="1:6">
      <c r="A27" s="4" t="s">
        <v>409</v>
      </c>
    </row>
    <row r="28" spans="1:6">
      <c r="A28" s="3" t="s">
        <v>399</v>
      </c>
    </row>
    <row r="29" spans="1:6">
      <c r="A29" s="4" t="s">
        <v>413</v>
      </c>
      <c r="B29" s="5" t="n">
        <v>-1</v>
      </c>
      <c r="D29" s="5" t="n">
        <v>-1</v>
      </c>
      <c r="F29" s="5" t="n">
        <v>-1</v>
      </c>
    </row>
    <row r="30" spans="1:6">
      <c r="A30" s="4" t="s">
        <v>414</v>
      </c>
      <c r="B30" s="5" t="n">
        <v>2908</v>
      </c>
      <c r="D30" s="5" t="n">
        <v>2908</v>
      </c>
      <c r="F30" s="5" t="n">
        <v>1500</v>
      </c>
    </row>
    <row r="31" spans="1:6">
      <c r="A31" s="4" t="s">
        <v>415</v>
      </c>
      <c r="F31" s="5" t="n">
        <v>-3</v>
      </c>
    </row>
    <row r="32" spans="1:6">
      <c r="A32" s="4" t="s">
        <v>416</v>
      </c>
      <c r="F32" s="5" t="n">
        <v>3701</v>
      </c>
    </row>
    <row r="33" spans="1:6">
      <c r="A33" s="4" t="s">
        <v>417</v>
      </c>
      <c r="B33" s="5" t="n">
        <v>-1</v>
      </c>
      <c r="D33" s="5" t="n">
        <v>-1</v>
      </c>
      <c r="F33" s="5" t="n">
        <v>-4</v>
      </c>
    </row>
    <row r="34" spans="1:6">
      <c r="A34" s="4" t="s">
        <v>418</v>
      </c>
      <c r="B34" s="5" t="n">
        <v>2908</v>
      </c>
      <c r="D34" s="5" t="n">
        <v>2908</v>
      </c>
      <c r="F34" s="5" t="n">
        <v>5201</v>
      </c>
    </row>
    <row r="35" spans="1:6">
      <c r="A35" s="4" t="s">
        <v>410</v>
      </c>
    </row>
    <row r="36" spans="1:6">
      <c r="A36" s="3" t="s">
        <v>399</v>
      </c>
    </row>
    <row r="37" spans="1:6">
      <c r="A37" s="4" t="s">
        <v>413</v>
      </c>
      <c r="B37" s="5" t="n">
        <v>-13</v>
      </c>
      <c r="D37" s="5" t="n">
        <v>-13</v>
      </c>
      <c r="F37" s="5" t="n">
        <v>-1</v>
      </c>
    </row>
    <row r="38" spans="1:6">
      <c r="A38" s="4" t="s">
        <v>414</v>
      </c>
      <c r="B38" s="5" t="n">
        <v>29007</v>
      </c>
      <c r="D38" s="5" t="n">
        <v>29007</v>
      </c>
      <c r="F38" s="5" t="n">
        <v>386</v>
      </c>
    </row>
    <row r="39" spans="1:6">
      <c r="A39" s="4" t="s">
        <v>415</v>
      </c>
      <c r="B39" s="5" t="n">
        <v>-1</v>
      </c>
      <c r="D39" s="5" t="n">
        <v>-1</v>
      </c>
      <c r="F39" s="5" t="n">
        <v>-2</v>
      </c>
    </row>
    <row r="40" spans="1:6">
      <c r="A40" s="4" t="s">
        <v>416</v>
      </c>
      <c r="B40" s="5" t="n">
        <v>266</v>
      </c>
      <c r="D40" s="5" t="n">
        <v>266</v>
      </c>
      <c r="F40" s="5" t="n">
        <v>2958</v>
      </c>
    </row>
    <row r="41" spans="1:6">
      <c r="A41" s="4" t="s">
        <v>417</v>
      </c>
      <c r="B41" s="5" t="n">
        <v>-14</v>
      </c>
      <c r="D41" s="5" t="n">
        <v>-14</v>
      </c>
      <c r="F41" s="5" t="n">
        <v>-3</v>
      </c>
    </row>
    <row r="42" spans="1:6">
      <c r="A42" s="4" t="s">
        <v>418</v>
      </c>
      <c r="B42" s="5" t="n">
        <v>29273</v>
      </c>
      <c r="D42" s="5" t="n">
        <v>29273</v>
      </c>
      <c r="F42" s="6" t="n">
        <v>3344</v>
      </c>
    </row>
    <row r="43" spans="1:6">
      <c r="A43" s="4" t="s">
        <v>411</v>
      </c>
    </row>
    <row r="44" spans="1:6">
      <c r="A44" s="3" t="s">
        <v>399</v>
      </c>
    </row>
    <row r="45" spans="1:6">
      <c r="A45" s="4" t="s">
        <v>413</v>
      </c>
      <c r="B45" s="5" t="n">
        <v>-3</v>
      </c>
      <c r="D45" s="5" t="n">
        <v>-3</v>
      </c>
    </row>
    <row r="46" spans="1:6">
      <c r="A46" s="4" t="s">
        <v>414</v>
      </c>
      <c r="B46" s="5" t="n">
        <v>19200</v>
      </c>
      <c r="D46" s="5" t="n">
        <v>19200</v>
      </c>
    </row>
    <row r="47" spans="1:6">
      <c r="A47" s="4" t="s">
        <v>417</v>
      </c>
      <c r="B47" s="5" t="n">
        <v>-3</v>
      </c>
      <c r="D47" s="5" t="n">
        <v>-3</v>
      </c>
    </row>
    <row r="48" spans="1:6">
      <c r="A48" s="4" t="s">
        <v>418</v>
      </c>
      <c r="B48" s="6" t="n">
        <v>19200</v>
      </c>
      <c r="D48" s="6" t="n">
        <v>19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8</v>
      </c>
    </row>
    <row r="2" spans="1:3">
      <c r="A2" s="3" t="s">
        <v>423</v>
      </c>
    </row>
    <row r="3" spans="1:3">
      <c r="A3" s="4" t="s">
        <v>424</v>
      </c>
      <c r="B3" s="6" t="n">
        <v>232303</v>
      </c>
    </row>
    <row r="4" spans="1:3">
      <c r="A4" s="4" t="s">
        <v>425</v>
      </c>
      <c r="B4" s="5" t="n">
        <v>28583</v>
      </c>
    </row>
    <row r="5" spans="1:3">
      <c r="A5" s="4" t="s">
        <v>426</v>
      </c>
      <c r="B5" s="5" t="n">
        <v>260886</v>
      </c>
      <c r="C5" s="6" t="n">
        <v>130665</v>
      </c>
    </row>
    <row r="6" spans="1:3">
      <c r="A6" s="3" t="s">
        <v>427</v>
      </c>
    </row>
    <row r="7" spans="1:3">
      <c r="A7" s="4" t="s">
        <v>424</v>
      </c>
      <c r="B7" s="5" t="n">
        <v>232346</v>
      </c>
    </row>
    <row r="8" spans="1:3">
      <c r="A8" s="4" t="s">
        <v>425</v>
      </c>
      <c r="B8" s="5" t="n">
        <v>28652</v>
      </c>
    </row>
    <row r="9" spans="1:3">
      <c r="A9" s="4" t="s">
        <v>426</v>
      </c>
      <c r="B9" s="6" t="n">
        <v>260998</v>
      </c>
      <c r="C9" s="6" t="n">
        <v>1308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28</v>
      </c>
      <c r="B1" s="2" t="s">
        <v>2</v>
      </c>
      <c r="C1" s="2" t="s">
        <v>58</v>
      </c>
      <c r="D1" s="2" t="s">
        <v>109</v>
      </c>
    </row>
    <row r="2" spans="1:4">
      <c r="A2" s="3" t="s">
        <v>429</v>
      </c>
    </row>
    <row r="3" spans="1:4">
      <c r="A3" s="4" t="s">
        <v>60</v>
      </c>
      <c r="B3" s="6" t="n">
        <v>75900</v>
      </c>
      <c r="C3" s="6" t="n">
        <v>132476</v>
      </c>
      <c r="D3" s="6" t="n">
        <v>84114</v>
      </c>
    </row>
    <row r="4" spans="1:4">
      <c r="A4" s="4" t="s">
        <v>206</v>
      </c>
      <c r="B4" s="5" t="n">
        <v>1660771</v>
      </c>
      <c r="C4" s="5" t="n">
        <v>1293667</v>
      </c>
      <c r="D4" s="5" t="n">
        <v>1126730</v>
      </c>
    </row>
    <row r="5" spans="1:4">
      <c r="A5" s="4" t="s">
        <v>407</v>
      </c>
      <c r="B5" s="5" t="n">
        <v>1997669</v>
      </c>
      <c r="C5" s="5" t="n">
        <v>1556967</v>
      </c>
    </row>
    <row r="6" spans="1:4">
      <c r="A6" s="3" t="s">
        <v>430</v>
      </c>
    </row>
    <row r="7" spans="1:4">
      <c r="A7" s="4" t="s">
        <v>426</v>
      </c>
      <c r="B7" s="5" t="n">
        <v>260998</v>
      </c>
      <c r="C7" s="5" t="n">
        <v>130824</v>
      </c>
    </row>
    <row r="8" spans="1:4">
      <c r="A8" s="3" t="s">
        <v>431</v>
      </c>
    </row>
    <row r="9" spans="1:4">
      <c r="A9" s="4" t="s">
        <v>432</v>
      </c>
      <c r="B9" s="5" t="n">
        <v>0</v>
      </c>
      <c r="D9" s="5" t="n">
        <v>0</v>
      </c>
    </row>
    <row r="10" spans="1:4">
      <c r="A10" s="4" t="s">
        <v>433</v>
      </c>
      <c r="B10" s="5" t="n">
        <v>0</v>
      </c>
      <c r="D10" s="6" t="n">
        <v>0</v>
      </c>
    </row>
    <row r="11" spans="1:4">
      <c r="A11" s="4" t="s">
        <v>434</v>
      </c>
    </row>
    <row r="12" spans="1:4">
      <c r="A12" s="3" t="s">
        <v>429</v>
      </c>
    </row>
    <row r="13" spans="1:4">
      <c r="A13" s="4" t="s">
        <v>60</v>
      </c>
      <c r="B13" s="5" t="n">
        <v>50758</v>
      </c>
      <c r="C13" s="5" t="n">
        <v>116387</v>
      </c>
    </row>
    <row r="14" spans="1:4">
      <c r="A14" s="4" t="s">
        <v>206</v>
      </c>
      <c r="B14" s="5" t="n">
        <v>1620350</v>
      </c>
      <c r="C14" s="5" t="n">
        <v>1244856</v>
      </c>
    </row>
    <row r="15" spans="1:4">
      <c r="A15" s="4" t="s">
        <v>407</v>
      </c>
      <c r="B15" s="5" t="n">
        <v>1671108</v>
      </c>
      <c r="C15" s="5" t="n">
        <v>1361243</v>
      </c>
    </row>
    <row r="16" spans="1:4">
      <c r="A16" s="4" t="s">
        <v>435</v>
      </c>
    </row>
    <row r="17" spans="1:4">
      <c r="A17" s="3" t="s">
        <v>429</v>
      </c>
    </row>
    <row r="18" spans="1:4">
      <c r="A18" s="4" t="s">
        <v>60</v>
      </c>
      <c r="B18" s="5" t="n">
        <v>25142</v>
      </c>
      <c r="C18" s="5" t="n">
        <v>16089</v>
      </c>
    </row>
    <row r="19" spans="1:4">
      <c r="A19" s="4" t="s">
        <v>206</v>
      </c>
      <c r="B19" s="5" t="n">
        <v>40421</v>
      </c>
      <c r="C19" s="5" t="n">
        <v>48811</v>
      </c>
    </row>
    <row r="20" spans="1:4">
      <c r="A20" s="4" t="s">
        <v>407</v>
      </c>
      <c r="B20" s="5" t="n">
        <v>326561</v>
      </c>
      <c r="C20" s="5" t="n">
        <v>195724</v>
      </c>
    </row>
    <row r="21" spans="1:4">
      <c r="A21" s="3" t="s">
        <v>430</v>
      </c>
    </row>
    <row r="22" spans="1:4">
      <c r="A22" s="4" t="s">
        <v>426</v>
      </c>
      <c r="B22" s="5" t="n">
        <v>260998</v>
      </c>
      <c r="C22" s="5" t="n">
        <v>130824</v>
      </c>
    </row>
    <row r="23" spans="1:4">
      <c r="A23" s="4" t="s">
        <v>436</v>
      </c>
    </row>
    <row r="24" spans="1:4">
      <c r="A24" s="3" t="s">
        <v>430</v>
      </c>
    </row>
    <row r="25" spans="1:4">
      <c r="A25" s="4" t="s">
        <v>426</v>
      </c>
      <c r="B25" s="5" t="n">
        <v>0</v>
      </c>
      <c r="C25" s="5" t="n">
        <v>0</v>
      </c>
    </row>
    <row r="26" spans="1:4">
      <c r="A26" s="4" t="s">
        <v>408</v>
      </c>
    </row>
    <row r="27" spans="1:4">
      <c r="A27" s="3" t="s">
        <v>430</v>
      </c>
    </row>
    <row r="28" spans="1:4">
      <c r="A28" s="4" t="s">
        <v>426</v>
      </c>
      <c r="B28" s="5" t="n">
        <v>148626</v>
      </c>
      <c r="C28" s="5" t="n">
        <v>63428</v>
      </c>
    </row>
    <row r="29" spans="1:4">
      <c r="A29" s="4" t="s">
        <v>437</v>
      </c>
    </row>
    <row r="30" spans="1:4">
      <c r="A30" s="3" t="s">
        <v>430</v>
      </c>
    </row>
    <row r="31" spans="1:4">
      <c r="A31" s="4" t="s">
        <v>426</v>
      </c>
      <c r="B31" s="5" t="n">
        <v>148626</v>
      </c>
      <c r="C31" s="5" t="n">
        <v>63428</v>
      </c>
    </row>
    <row r="32" spans="1:4">
      <c r="A32" s="4" t="s">
        <v>409</v>
      </c>
    </row>
    <row r="33" spans="1:4">
      <c r="A33" s="3" t="s">
        <v>430</v>
      </c>
    </row>
    <row r="34" spans="1:4">
      <c r="A34" s="4" t="s">
        <v>426</v>
      </c>
      <c r="B34" s="5" t="n">
        <v>22564</v>
      </c>
      <c r="C34" s="5" t="n">
        <v>27099</v>
      </c>
    </row>
    <row r="35" spans="1:4">
      <c r="A35" s="4" t="s">
        <v>438</v>
      </c>
    </row>
    <row r="36" spans="1:4">
      <c r="A36" s="3" t="s">
        <v>430</v>
      </c>
    </row>
    <row r="37" spans="1:4">
      <c r="A37" s="4" t="s">
        <v>426</v>
      </c>
      <c r="B37" s="5" t="n">
        <v>22564</v>
      </c>
      <c r="C37" s="5" t="n">
        <v>27099</v>
      </c>
    </row>
    <row r="38" spans="1:4">
      <c r="A38" s="4" t="s">
        <v>410</v>
      </c>
    </row>
    <row r="39" spans="1:4">
      <c r="A39" s="3" t="s">
        <v>430</v>
      </c>
    </row>
    <row r="40" spans="1:4">
      <c r="A40" s="4" t="s">
        <v>426</v>
      </c>
      <c r="B40" s="5" t="n">
        <v>55911</v>
      </c>
      <c r="C40" s="5" t="n">
        <v>26540</v>
      </c>
    </row>
    <row r="41" spans="1:4">
      <c r="A41" s="4" t="s">
        <v>439</v>
      </c>
    </row>
    <row r="42" spans="1:4">
      <c r="A42" s="3" t="s">
        <v>430</v>
      </c>
    </row>
    <row r="43" spans="1:4">
      <c r="A43" s="4" t="s">
        <v>426</v>
      </c>
      <c r="B43" s="5" t="n">
        <v>55911</v>
      </c>
      <c r="C43" s="5" t="n">
        <v>26540</v>
      </c>
    </row>
    <row r="44" spans="1:4">
      <c r="A44" s="4" t="s">
        <v>411</v>
      </c>
    </row>
    <row r="45" spans="1:4">
      <c r="A45" s="3" t="s">
        <v>430</v>
      </c>
    </row>
    <row r="46" spans="1:4">
      <c r="A46" s="4" t="s">
        <v>426</v>
      </c>
      <c r="B46" s="5" t="n">
        <v>33897</v>
      </c>
      <c r="C46" s="5" t="n">
        <v>13757</v>
      </c>
    </row>
    <row r="47" spans="1:4">
      <c r="A47" s="4" t="s">
        <v>440</v>
      </c>
    </row>
    <row r="48" spans="1:4">
      <c r="A48" s="3" t="s">
        <v>430</v>
      </c>
    </row>
    <row r="49" spans="1:4">
      <c r="A49" s="4" t="s">
        <v>426</v>
      </c>
      <c r="B49" s="6" t="n">
        <v>33897</v>
      </c>
      <c r="C49" s="6" t="n">
        <v>137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1</v>
      </c>
      <c r="B1" s="2" t="s">
        <v>442</v>
      </c>
      <c r="C1" s="2" t="s">
        <v>1</v>
      </c>
    </row>
    <row r="2" spans="1:3">
      <c r="B2" s="2" t="s">
        <v>443</v>
      </c>
      <c r="C2" s="2" t="s">
        <v>2</v>
      </c>
    </row>
    <row r="3" spans="1:3">
      <c r="A3" s="3" t="s">
        <v>220</v>
      </c>
    </row>
    <row r="4" spans="1:3">
      <c r="A4" s="4" t="s">
        <v>444</v>
      </c>
      <c r="B4" s="4" t="s">
        <v>445</v>
      </c>
    </row>
    <row r="5" spans="1:3">
      <c r="A5" s="4" t="s">
        <v>446</v>
      </c>
      <c r="B5" s="6" t="n">
        <v>250000</v>
      </c>
    </row>
    <row r="6" spans="1:3">
      <c r="A6" s="4" t="s">
        <v>447</v>
      </c>
      <c r="B6" s="6" t="n">
        <v>375000</v>
      </c>
    </row>
    <row r="7" spans="1:3">
      <c r="A7" s="4" t="s">
        <v>448</v>
      </c>
      <c r="C7" s="6" t="n">
        <v>0</v>
      </c>
    </row>
    <row r="8" spans="1:3">
      <c r="A8" s="4" t="s">
        <v>449</v>
      </c>
    </row>
    <row r="9" spans="1:3">
      <c r="A9" s="3" t="s">
        <v>220</v>
      </c>
    </row>
    <row r="10" spans="1:3">
      <c r="A10" s="4" t="s">
        <v>450</v>
      </c>
      <c r="B10" s="5" t="n">
        <v>3</v>
      </c>
    </row>
    <row r="11" spans="1:3">
      <c r="A11" s="4" t="s">
        <v>317</v>
      </c>
    </row>
    <row r="12" spans="1:3">
      <c r="A12" s="3" t="s">
        <v>220</v>
      </c>
    </row>
    <row r="13" spans="1:3">
      <c r="A13" s="4" t="s">
        <v>451</v>
      </c>
      <c r="B13" s="5" t="n">
        <v>4</v>
      </c>
    </row>
    <row r="14" spans="1:3">
      <c r="A14" s="4" t="s">
        <v>452</v>
      </c>
      <c r="B14" s="9" t="n">
        <v>3.5</v>
      </c>
    </row>
    <row r="15" spans="1:3">
      <c r="A15" s="4" t="s">
        <v>453</v>
      </c>
    </row>
    <row r="16" spans="1:3">
      <c r="A16" s="3" t="s">
        <v>220</v>
      </c>
    </row>
    <row r="17" spans="1:3">
      <c r="A17" s="4" t="s">
        <v>454</v>
      </c>
      <c r="B17" s="4" t="s">
        <v>455</v>
      </c>
    </row>
    <row r="18" spans="1:3">
      <c r="A18" s="4" t="s">
        <v>456</v>
      </c>
    </row>
    <row r="19" spans="1:3">
      <c r="A19" s="3" t="s">
        <v>220</v>
      </c>
    </row>
    <row r="20" spans="1:3">
      <c r="A20" s="4" t="s">
        <v>454</v>
      </c>
      <c r="B20" s="4" t="s">
        <v>457</v>
      </c>
    </row>
    <row r="21" spans="1:3">
      <c r="A21" s="4" t="s">
        <v>458</v>
      </c>
    </row>
    <row r="22" spans="1:3">
      <c r="A22" s="3" t="s">
        <v>220</v>
      </c>
    </row>
    <row r="23" spans="1:3">
      <c r="A23" s="4" t="s">
        <v>454</v>
      </c>
      <c r="B23" s="4" t="s">
        <v>459</v>
      </c>
    </row>
    <row r="24" spans="1:3">
      <c r="A24" s="4" t="s">
        <v>460</v>
      </c>
    </row>
    <row r="25" spans="1:3">
      <c r="A25" s="3" t="s">
        <v>220</v>
      </c>
    </row>
    <row r="26" spans="1:3">
      <c r="A26" s="4" t="s">
        <v>454</v>
      </c>
      <c r="B26" s="4" t="s">
        <v>4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108</v>
      </c>
      <c r="D1" s="2" t="s">
        <v>1</v>
      </c>
    </row>
    <row r="2" spans="1:5">
      <c r="B2" s="2" t="s">
        <v>2</v>
      </c>
      <c r="C2" s="2" t="s">
        <v>109</v>
      </c>
      <c r="D2" s="2" t="s">
        <v>2</v>
      </c>
      <c r="E2" s="2" t="s">
        <v>109</v>
      </c>
    </row>
    <row r="3" spans="1:5">
      <c r="A3" s="3" t="s">
        <v>463</v>
      </c>
    </row>
    <row r="4" spans="1:5">
      <c r="A4" s="4" t="s">
        <v>464</v>
      </c>
      <c r="B4" s="6" t="n">
        <v>2374</v>
      </c>
      <c r="D4" s="6" t="n">
        <v>4637</v>
      </c>
    </row>
    <row r="5" spans="1:5">
      <c r="A5" s="4" t="s">
        <v>465</v>
      </c>
      <c r="B5" s="5" t="n">
        <v>1</v>
      </c>
      <c r="D5" s="5" t="n">
        <v>14</v>
      </c>
    </row>
    <row r="6" spans="1:5">
      <c r="A6" s="4" t="s">
        <v>466</v>
      </c>
      <c r="B6" s="5" t="n">
        <v>725</v>
      </c>
      <c r="D6" s="5" t="n">
        <v>1460</v>
      </c>
    </row>
    <row r="7" spans="1:5">
      <c r="A7" s="4" t="s">
        <v>467</v>
      </c>
      <c r="B7" s="6" t="n">
        <v>3100</v>
      </c>
      <c r="D7" s="6" t="n">
        <v>6111</v>
      </c>
    </row>
    <row r="8" spans="1:5">
      <c r="A8" s="4" t="s">
        <v>468</v>
      </c>
      <c r="C8" s="6" t="n">
        <v>2330</v>
      </c>
      <c r="E8" s="6" t="n">
        <v>44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127980</v>
      </c>
      <c r="C4" s="6" t="n">
        <v>102739</v>
      </c>
      <c r="D4" s="6" t="n">
        <v>249853</v>
      </c>
      <c r="E4" s="6" t="n">
        <v>199741</v>
      </c>
    </row>
    <row r="5" spans="1:5">
      <c r="A5" s="4" t="s">
        <v>112</v>
      </c>
      <c r="B5" s="5" t="n">
        <v>4394</v>
      </c>
      <c r="C5" s="5" t="n">
        <v>4465</v>
      </c>
      <c r="D5" s="5" t="n">
        <v>9241</v>
      </c>
      <c r="E5" s="5" t="n">
        <v>7967</v>
      </c>
    </row>
    <row r="6" spans="1:5">
      <c r="A6" s="4" t="s">
        <v>113</v>
      </c>
      <c r="B6" s="5" t="n">
        <v>132374</v>
      </c>
      <c r="C6" s="5" t="n">
        <v>107204</v>
      </c>
      <c r="D6" s="5" t="n">
        <v>259094</v>
      </c>
      <c r="E6" s="5" t="n">
        <v>207708</v>
      </c>
    </row>
    <row r="7" spans="1:5">
      <c r="A7" s="3" t="s">
        <v>114</v>
      </c>
    </row>
    <row r="8" spans="1:5">
      <c r="A8" s="4" t="s">
        <v>115</v>
      </c>
      <c r="B8" s="5" t="n">
        <v>45424</v>
      </c>
      <c r="C8" s="5" t="n">
        <v>38070</v>
      </c>
      <c r="D8" s="5" t="n">
        <v>88054</v>
      </c>
      <c r="E8" s="5" t="n">
        <v>74012</v>
      </c>
    </row>
    <row r="9" spans="1:5">
      <c r="A9" s="4" t="s">
        <v>116</v>
      </c>
      <c r="B9" s="5" t="n">
        <v>86950</v>
      </c>
      <c r="C9" s="5" t="n">
        <v>69134</v>
      </c>
      <c r="D9" s="5" t="n">
        <v>171040</v>
      </c>
      <c r="E9" s="5" t="n">
        <v>133696</v>
      </c>
    </row>
    <row r="10" spans="1:5">
      <c r="A10" s="3" t="s">
        <v>117</v>
      </c>
    </row>
    <row r="11" spans="1:5">
      <c r="A11" s="4" t="s">
        <v>118</v>
      </c>
      <c r="B11" s="5" t="n">
        <v>37293</v>
      </c>
      <c r="C11" s="5" t="n">
        <v>26570</v>
      </c>
      <c r="D11" s="5" t="n">
        <v>74250</v>
      </c>
      <c r="E11" s="5" t="n">
        <v>52988</v>
      </c>
    </row>
    <row r="12" spans="1:5">
      <c r="A12" s="4" t="s">
        <v>119</v>
      </c>
      <c r="B12" s="5" t="n">
        <v>15410</v>
      </c>
      <c r="C12" s="5" t="n">
        <v>12798</v>
      </c>
      <c r="D12" s="5" t="n">
        <v>29804</v>
      </c>
      <c r="E12" s="5" t="n">
        <v>24198</v>
      </c>
    </row>
    <row r="13" spans="1:5">
      <c r="A13" s="4" t="s">
        <v>120</v>
      </c>
      <c r="B13" s="5" t="n">
        <v>28133</v>
      </c>
      <c r="C13" s="5" t="n">
        <v>22739</v>
      </c>
      <c r="D13" s="5" t="n">
        <v>54872</v>
      </c>
      <c r="E13" s="5" t="n">
        <v>45707</v>
      </c>
    </row>
    <row r="14" spans="1:5">
      <c r="A14" s="4" t="s">
        <v>121</v>
      </c>
      <c r="B14" s="5" t="n">
        <v>80836</v>
      </c>
      <c r="C14" s="5" t="n">
        <v>62107</v>
      </c>
      <c r="D14" s="5" t="n">
        <v>158926</v>
      </c>
      <c r="E14" s="5" t="n">
        <v>122893</v>
      </c>
    </row>
    <row r="15" spans="1:5">
      <c r="A15" s="4" t="s">
        <v>122</v>
      </c>
      <c r="B15" s="5" t="n">
        <v>6114</v>
      </c>
      <c r="C15" s="5" t="n">
        <v>7027</v>
      </c>
      <c r="D15" s="5" t="n">
        <v>12114</v>
      </c>
      <c r="E15" s="5" t="n">
        <v>10803</v>
      </c>
    </row>
    <row r="16" spans="1:5">
      <c r="A16" s="4" t="s">
        <v>123</v>
      </c>
      <c r="B16" s="5" t="n">
        <v>285</v>
      </c>
      <c r="C16" s="5" t="n">
        <v>346</v>
      </c>
      <c r="D16" s="5" t="n">
        <v>759</v>
      </c>
      <c r="E16" s="5" t="n">
        <v>615</v>
      </c>
    </row>
    <row r="17" spans="1:5">
      <c r="A17" s="4" t="s">
        <v>124</v>
      </c>
      <c r="B17" s="5" t="n">
        <v>6399</v>
      </c>
      <c r="C17" s="5" t="n">
        <v>7373</v>
      </c>
      <c r="D17" s="5" t="n">
        <v>12873</v>
      </c>
      <c r="E17" s="5" t="n">
        <v>11418</v>
      </c>
    </row>
    <row r="18" spans="1:5">
      <c r="A18" s="4" t="s">
        <v>125</v>
      </c>
      <c r="B18" s="5" t="n">
        <v>932</v>
      </c>
      <c r="C18" s="5" t="n">
        <v>1669</v>
      </c>
      <c r="D18" s="5" t="n">
        <v>-6500</v>
      </c>
      <c r="E18" s="5" t="n">
        <v>-4138</v>
      </c>
    </row>
    <row r="19" spans="1:5">
      <c r="A19" s="4" t="s">
        <v>126</v>
      </c>
      <c r="B19" s="5" t="n">
        <v>5467</v>
      </c>
      <c r="C19" s="5" t="n">
        <v>5704</v>
      </c>
      <c r="D19" s="5" t="n">
        <v>19373</v>
      </c>
      <c r="E19" s="5" t="n">
        <v>15556</v>
      </c>
    </row>
    <row r="20" spans="1:5">
      <c r="A20" s="3" t="s">
        <v>127</v>
      </c>
    </row>
    <row r="21" spans="1:5">
      <c r="A21" s="4" t="s">
        <v>128</v>
      </c>
      <c r="B21" s="5" t="n">
        <v>-36</v>
      </c>
      <c r="C21" s="5" t="n">
        <v>-15</v>
      </c>
      <c r="D21" s="5" t="n">
        <v>-32</v>
      </c>
    </row>
    <row r="22" spans="1:5">
      <c r="A22" s="4" t="s">
        <v>129</v>
      </c>
      <c r="B22" s="5" t="n">
        <v>-36</v>
      </c>
      <c r="C22" s="5" t="n">
        <v>-15</v>
      </c>
      <c r="D22" s="5" t="n">
        <v>-32</v>
      </c>
    </row>
    <row r="23" spans="1:5">
      <c r="A23" s="4" t="s">
        <v>130</v>
      </c>
      <c r="B23" s="6" t="n">
        <v>5431</v>
      </c>
      <c r="C23" s="6" t="n">
        <v>5689</v>
      </c>
      <c r="D23" s="6" t="n">
        <v>19341</v>
      </c>
      <c r="E23" s="6" t="n">
        <v>15556</v>
      </c>
    </row>
    <row r="24" spans="1:5">
      <c r="A24" s="3" t="s">
        <v>131</v>
      </c>
    </row>
    <row r="25" spans="1:5">
      <c r="A25" s="4" t="s">
        <v>132</v>
      </c>
      <c r="B25" s="8" t="n">
        <v>0.1</v>
      </c>
      <c r="C25" s="8" t="n">
        <v>0.11</v>
      </c>
      <c r="D25" s="8" t="n">
        <v>0.36</v>
      </c>
      <c r="E25" s="8" t="n">
        <v>0.29</v>
      </c>
    </row>
    <row r="26" spans="1:5">
      <c r="A26" s="4" t="s">
        <v>133</v>
      </c>
      <c r="B26" s="8" t="n">
        <v>0.1</v>
      </c>
      <c r="C26" s="8" t="n">
        <v>0.1</v>
      </c>
      <c r="D26" s="8" t="n">
        <v>0.35</v>
      </c>
      <c r="E26" s="8" t="n">
        <v>0.28</v>
      </c>
    </row>
    <row r="27" spans="1:5">
      <c r="A27" s="3" t="s">
        <v>134</v>
      </c>
    </row>
    <row r="28" spans="1:5">
      <c r="A28" s="4" t="s">
        <v>135</v>
      </c>
      <c r="B28" s="5" t="n">
        <v>53542</v>
      </c>
      <c r="C28" s="5" t="n">
        <v>52842</v>
      </c>
      <c r="D28" s="5" t="n">
        <v>53415</v>
      </c>
      <c r="E28" s="5" t="n">
        <v>52853</v>
      </c>
    </row>
    <row r="29" spans="1:5">
      <c r="A29" s="4" t="s">
        <v>136</v>
      </c>
      <c r="B29" s="5" t="n">
        <v>55826</v>
      </c>
      <c r="C29" s="5" t="n">
        <v>55081</v>
      </c>
      <c r="D29" s="5" t="n">
        <v>55692</v>
      </c>
      <c r="E29" s="5" t="n">
        <v>552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469</v>
      </c>
      <c r="B1" s="2" t="s">
        <v>343</v>
      </c>
    </row>
    <row r="2" spans="1:2">
      <c r="A2" s="3" t="s">
        <v>470</v>
      </c>
    </row>
    <row r="3" spans="1:2">
      <c r="A3" s="4" t="s">
        <v>70</v>
      </c>
      <c r="B3" s="6" t="n">
        <v>51659</v>
      </c>
    </row>
    <row r="4" spans="1:2">
      <c r="A4" s="4" t="s">
        <v>79</v>
      </c>
      <c r="B4" s="5" t="n">
        <v>7694</v>
      </c>
    </row>
    <row r="5" spans="1:2">
      <c r="A5" s="4" t="s">
        <v>84</v>
      </c>
      <c r="B5" s="6" t="n">
        <v>76929</v>
      </c>
    </row>
    <row r="6" spans="1:2">
      <c r="A6" s="4" t="s">
        <v>471</v>
      </c>
      <c r="B6" s="4" t="s">
        <v>472</v>
      </c>
    </row>
    <row r="7" spans="1:2">
      <c r="A7" s="4" t="s">
        <v>473</v>
      </c>
      <c r="B7" s="4" t="s">
        <v>4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343</v>
      </c>
    </row>
    <row r="3" spans="1:2">
      <c r="A3" s="3" t="s">
        <v>470</v>
      </c>
    </row>
    <row r="4" spans="1:2">
      <c r="A4" s="4" t="s">
        <v>476</v>
      </c>
      <c r="B4" s="6" t="n">
        <v>5088</v>
      </c>
    </row>
    <row r="5" spans="1:2">
      <c r="A5" s="4" t="s">
        <v>477</v>
      </c>
      <c r="B5" s="6" t="n">
        <v>26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3"/>
  </cols>
  <sheetData>
    <row r="1" spans="1:2">
      <c r="A1" s="1" t="s">
        <v>478</v>
      </c>
      <c r="B1" s="2" t="s">
        <v>1</v>
      </c>
    </row>
    <row r="2" spans="1:2">
      <c r="B2" s="2" t="s">
        <v>343</v>
      </c>
    </row>
    <row r="3" spans="1:2">
      <c r="A3" s="3" t="s">
        <v>479</v>
      </c>
    </row>
    <row r="4" spans="1:2">
      <c r="A4" s="4" t="s">
        <v>370</v>
      </c>
      <c r="B4" s="6" t="n">
        <v>5378</v>
      </c>
    </row>
    <row r="5" spans="1:2">
      <c r="A5" s="4" t="s">
        <v>371</v>
      </c>
      <c r="B5" s="5" t="n">
        <v>10839</v>
      </c>
    </row>
    <row r="6" spans="1:2">
      <c r="A6" s="4" t="s">
        <v>372</v>
      </c>
      <c r="B6" s="5" t="n">
        <v>9574</v>
      </c>
    </row>
    <row r="7" spans="1:2">
      <c r="A7" s="4" t="s">
        <v>373</v>
      </c>
      <c r="B7" s="5" t="n">
        <v>9227</v>
      </c>
    </row>
    <row r="8" spans="1:2">
      <c r="A8" s="4" t="s">
        <v>374</v>
      </c>
      <c r="B8" s="5" t="n">
        <v>9209</v>
      </c>
    </row>
    <row r="9" spans="1:2">
      <c r="A9" s="4" t="s">
        <v>375</v>
      </c>
      <c r="B9" s="5" t="n">
        <v>60026</v>
      </c>
    </row>
    <row r="10" spans="1:2">
      <c r="A10" s="4" t="s">
        <v>480</v>
      </c>
      <c r="B10" s="5" t="n">
        <v>104253</v>
      </c>
    </row>
    <row r="11" spans="1:2">
      <c r="A11" s="4" t="s">
        <v>481</v>
      </c>
      <c r="B11" s="5" t="n">
        <v>-19630</v>
      </c>
    </row>
    <row r="12" spans="1:2">
      <c r="A12" s="4" t="s">
        <v>482</v>
      </c>
      <c r="B12" s="5" t="n">
        <v>84623</v>
      </c>
    </row>
    <row r="13" spans="1:2">
      <c r="A13" s="4" t="s">
        <v>483</v>
      </c>
      <c r="B13" s="6" t="n">
        <v>546</v>
      </c>
    </row>
    <row r="14" spans="1:2">
      <c r="A14" s="4" t="s">
        <v>317</v>
      </c>
    </row>
    <row r="15" spans="1:2">
      <c r="A15" s="3" t="s">
        <v>479</v>
      </c>
    </row>
    <row r="16" spans="1:2">
      <c r="A16" s="4" t="s">
        <v>484</v>
      </c>
      <c r="B16" s="4" t="s">
        <v>4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3" t="s">
        <v>488</v>
      </c>
    </row>
    <row r="3" spans="1:2">
      <c r="A3" s="4" t="s">
        <v>489</v>
      </c>
      <c r="B3" s="6" t="n">
        <v>10449</v>
      </c>
    </row>
    <row r="4" spans="1:2">
      <c r="A4" s="4" t="s">
        <v>371</v>
      </c>
      <c r="B4" s="5" t="n">
        <v>11150</v>
      </c>
    </row>
    <row r="5" spans="1:2">
      <c r="A5" s="4" t="s">
        <v>372</v>
      </c>
      <c r="B5" s="5" t="n">
        <v>9500</v>
      </c>
    </row>
    <row r="6" spans="1:2">
      <c r="A6" s="4" t="s">
        <v>373</v>
      </c>
      <c r="B6" s="5" t="n">
        <v>8840</v>
      </c>
    </row>
    <row r="7" spans="1:2">
      <c r="A7" s="4" t="s">
        <v>374</v>
      </c>
      <c r="B7" s="5" t="n">
        <v>8838</v>
      </c>
    </row>
    <row r="8" spans="1:2">
      <c r="A8" s="4" t="s">
        <v>375</v>
      </c>
      <c r="B8" s="5" t="n">
        <v>59401</v>
      </c>
    </row>
    <row r="9" spans="1:2">
      <c r="A9" s="4" t="s">
        <v>490</v>
      </c>
      <c r="B9" s="6" t="n">
        <v>1081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491</v>
      </c>
      <c r="B1" s="2" t="s">
        <v>1</v>
      </c>
    </row>
    <row r="2" spans="1:2">
      <c r="B2" s="2" t="s">
        <v>492</v>
      </c>
    </row>
    <row r="3" spans="1:2">
      <c r="A3" s="4" t="s">
        <v>493</v>
      </c>
    </row>
    <row r="4" spans="1:2">
      <c r="A4" s="3" t="s">
        <v>493</v>
      </c>
    </row>
    <row r="5" spans="1:2">
      <c r="A5" s="4" t="s">
        <v>494</v>
      </c>
      <c r="B5" s="5" t="n">
        <v>12643</v>
      </c>
    </row>
    <row r="6" spans="1:2">
      <c r="A6" s="4" t="s">
        <v>495</v>
      </c>
      <c r="B6" s="5" t="n">
        <v>3185</v>
      </c>
    </row>
    <row r="7" spans="1:2">
      <c r="A7" s="4" t="s">
        <v>496</v>
      </c>
    </row>
    <row r="8" spans="1:2">
      <c r="A8" s="3" t="s">
        <v>493</v>
      </c>
    </row>
    <row r="9" spans="1:2">
      <c r="A9" s="4" t="s">
        <v>497</v>
      </c>
      <c r="B9" s="5" t="n">
        <v>0</v>
      </c>
    </row>
    <row r="10" spans="1:2">
      <c r="A10" s="4" t="s">
        <v>498</v>
      </c>
      <c r="B10" s="5" t="n">
        <v>0</v>
      </c>
    </row>
    <row r="11" spans="1:2">
      <c r="A11" s="4" t="s">
        <v>499</v>
      </c>
    </row>
    <row r="12" spans="1:2">
      <c r="A12" s="3" t="s">
        <v>493</v>
      </c>
    </row>
    <row r="13" spans="1:2">
      <c r="A13" s="4" t="s">
        <v>500</v>
      </c>
      <c r="B13" s="4" t="s">
        <v>5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02</v>
      </c>
      <c r="B1" s="2" t="s">
        <v>1</v>
      </c>
    </row>
    <row r="2" spans="1:2">
      <c r="B2" s="2" t="s">
        <v>492</v>
      </c>
    </row>
    <row r="3" spans="1:2">
      <c r="A3" s="3" t="s">
        <v>503</v>
      </c>
    </row>
    <row r="4" spans="1:2">
      <c r="A4" s="4" t="s">
        <v>504</v>
      </c>
      <c r="B4" s="5" t="n">
        <v>9759</v>
      </c>
    </row>
    <row r="5" spans="1:2">
      <c r="A5" s="4" t="s">
        <v>505</v>
      </c>
      <c r="B5" s="5" t="n">
        <v>-638</v>
      </c>
    </row>
    <row r="6" spans="1:2">
      <c r="A6" s="4" t="s">
        <v>506</v>
      </c>
      <c r="B6" s="5" t="n">
        <v>258</v>
      </c>
    </row>
    <row r="7" spans="1:2">
      <c r="A7" s="4" t="s">
        <v>507</v>
      </c>
      <c r="B7" s="5" t="n">
        <v>80</v>
      </c>
    </row>
    <row r="8" spans="1:2">
      <c r="A8" s="4" t="s">
        <v>508</v>
      </c>
      <c r="B8" s="5" t="n">
        <v>-1</v>
      </c>
    </row>
    <row r="9" spans="1:2">
      <c r="A9" s="4" t="s">
        <v>509</v>
      </c>
      <c r="B9" s="5" t="n">
        <v>9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10</v>
      </c>
      <c r="B1" s="2" t="s">
        <v>108</v>
      </c>
      <c r="D1" s="2" t="s">
        <v>1</v>
      </c>
    </row>
    <row r="2" spans="1:5">
      <c r="B2" s="2" t="s">
        <v>2</v>
      </c>
      <c r="C2" s="2" t="s">
        <v>109</v>
      </c>
      <c r="D2" s="2" t="s">
        <v>2</v>
      </c>
      <c r="E2" s="2" t="s">
        <v>109</v>
      </c>
    </row>
    <row r="3" spans="1:5">
      <c r="A3" s="3" t="s">
        <v>224</v>
      </c>
    </row>
    <row r="4" spans="1:5">
      <c r="A4" s="4" t="s">
        <v>511</v>
      </c>
      <c r="B4" s="6" t="n">
        <v>12770</v>
      </c>
      <c r="C4" s="6" t="n">
        <v>10099</v>
      </c>
      <c r="D4" s="6" t="n">
        <v>24832</v>
      </c>
      <c r="E4" s="6" t="n">
        <v>19524</v>
      </c>
    </row>
    <row r="5" spans="1:5">
      <c r="A5" s="4" t="s">
        <v>512</v>
      </c>
      <c r="B5" s="5" t="n">
        <v>652</v>
      </c>
      <c r="C5" s="5" t="n">
        <v>696</v>
      </c>
      <c r="D5" s="5" t="n">
        <v>1308</v>
      </c>
      <c r="E5" s="5" t="n">
        <v>1321</v>
      </c>
    </row>
    <row r="6" spans="1:5">
      <c r="A6" s="4" t="s">
        <v>115</v>
      </c>
    </row>
    <row r="7" spans="1:5">
      <c r="A7" s="3" t="s">
        <v>224</v>
      </c>
    </row>
    <row r="8" spans="1:5">
      <c r="A8" s="4" t="s">
        <v>511</v>
      </c>
      <c r="B8" s="5" t="n">
        <v>1446</v>
      </c>
      <c r="C8" s="5" t="n">
        <v>1304</v>
      </c>
      <c r="D8" s="5" t="n">
        <v>2695</v>
      </c>
      <c r="E8" s="5" t="n">
        <v>2542</v>
      </c>
    </row>
    <row r="9" spans="1:5">
      <c r="A9" s="4" t="s">
        <v>118</v>
      </c>
    </row>
    <row r="10" spans="1:5">
      <c r="A10" s="3" t="s">
        <v>224</v>
      </c>
    </row>
    <row r="11" spans="1:5">
      <c r="A11" s="4" t="s">
        <v>511</v>
      </c>
      <c r="B11" s="5" t="n">
        <v>3379</v>
      </c>
      <c r="C11" s="5" t="n">
        <v>2000</v>
      </c>
      <c r="D11" s="5" t="n">
        <v>7347</v>
      </c>
      <c r="E11" s="5" t="n">
        <v>3697</v>
      </c>
    </row>
    <row r="12" spans="1:5">
      <c r="A12" s="4" t="s">
        <v>119</v>
      </c>
    </row>
    <row r="13" spans="1:5">
      <c r="A13" s="3" t="s">
        <v>224</v>
      </c>
    </row>
    <row r="14" spans="1:5">
      <c r="A14" s="4" t="s">
        <v>511</v>
      </c>
      <c r="B14" s="5" t="n">
        <v>1768</v>
      </c>
      <c r="C14" s="5" t="n">
        <v>1460</v>
      </c>
      <c r="D14" s="5" t="n">
        <v>3046</v>
      </c>
      <c r="E14" s="5" t="n">
        <v>2738</v>
      </c>
    </row>
    <row r="15" spans="1:5">
      <c r="A15" s="4" t="s">
        <v>120</v>
      </c>
    </row>
    <row r="16" spans="1:5">
      <c r="A16" s="3" t="s">
        <v>224</v>
      </c>
    </row>
    <row r="17" spans="1:5">
      <c r="A17" s="4" t="s">
        <v>511</v>
      </c>
      <c r="B17" s="6" t="n">
        <v>6177</v>
      </c>
      <c r="C17" s="6" t="n">
        <v>5335</v>
      </c>
      <c r="D17" s="6" t="n">
        <v>11744</v>
      </c>
      <c r="E17" s="6" t="n">
        <v>105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26"/>
  </cols>
  <sheetData>
    <row r="1" spans="1:6">
      <c r="A1" s="1" t="s">
        <v>513</v>
      </c>
      <c r="B1" s="2" t="s">
        <v>108</v>
      </c>
      <c r="D1" s="2" t="s">
        <v>1</v>
      </c>
      <c r="F1" s="2" t="s">
        <v>514</v>
      </c>
    </row>
    <row r="2" spans="1:6">
      <c r="B2" s="2" t="s">
        <v>2</v>
      </c>
      <c r="C2" s="2" t="s">
        <v>109</v>
      </c>
      <c r="D2" s="2" t="s">
        <v>2</v>
      </c>
      <c r="E2" s="2" t="s">
        <v>109</v>
      </c>
      <c r="F2" s="2" t="s">
        <v>58</v>
      </c>
    </row>
    <row r="3" spans="1:6">
      <c r="A3" s="3" t="s">
        <v>515</v>
      </c>
    </row>
    <row r="4" spans="1:6">
      <c r="A4" s="4" t="s">
        <v>516</v>
      </c>
      <c r="D4" s="4" t="s">
        <v>517</v>
      </c>
    </row>
    <row r="5" spans="1:6">
      <c r="A5" s="3" t="s">
        <v>518</v>
      </c>
    </row>
    <row r="6" spans="1:6">
      <c r="A6" s="4" t="s">
        <v>504</v>
      </c>
      <c r="D6" s="5" t="n">
        <v>1525</v>
      </c>
    </row>
    <row r="7" spans="1:6">
      <c r="A7" s="4" t="s">
        <v>519</v>
      </c>
      <c r="D7" s="5" t="n">
        <v>0</v>
      </c>
      <c r="E7" s="5" t="n">
        <v>0</v>
      </c>
    </row>
    <row r="8" spans="1:6">
      <c r="A8" s="4" t="s">
        <v>520</v>
      </c>
      <c r="D8" s="5" t="n">
        <v>-23</v>
      </c>
    </row>
    <row r="9" spans="1:6">
      <c r="A9" s="4" t="s">
        <v>509</v>
      </c>
      <c r="B9" s="5" t="n">
        <v>1502</v>
      </c>
      <c r="D9" s="5" t="n">
        <v>1502</v>
      </c>
      <c r="F9" s="5" t="n">
        <v>1525</v>
      </c>
    </row>
    <row r="10" spans="1:6">
      <c r="A10" s="3" t="s">
        <v>521</v>
      </c>
    </row>
    <row r="11" spans="1:6">
      <c r="A11" s="4" t="s">
        <v>522</v>
      </c>
      <c r="D11" s="8" t="n">
        <v>12.24</v>
      </c>
    </row>
    <row r="12" spans="1:6">
      <c r="A12" s="4" t="s">
        <v>523</v>
      </c>
      <c r="D12" s="9" t="n">
        <v>17.35</v>
      </c>
    </row>
    <row r="13" spans="1:6">
      <c r="A13" s="4" t="s">
        <v>524</v>
      </c>
      <c r="B13" s="8" t="n">
        <v>12.17</v>
      </c>
      <c r="D13" s="8" t="n">
        <v>12.17</v>
      </c>
      <c r="F13" s="8" t="n">
        <v>12.24</v>
      </c>
    </row>
    <row r="14" spans="1:6">
      <c r="A14" s="3" t="s">
        <v>525</v>
      </c>
    </row>
    <row r="15" spans="1:6">
      <c r="A15" s="4" t="s">
        <v>526</v>
      </c>
      <c r="D15" s="4" t="s">
        <v>527</v>
      </c>
      <c r="F15" s="4" t="s">
        <v>528</v>
      </c>
    </row>
    <row r="16" spans="1:6">
      <c r="A16" s="4" t="s">
        <v>529</v>
      </c>
      <c r="D16" s="6" t="n">
        <v>124373</v>
      </c>
    </row>
    <row r="17" spans="1:6">
      <c r="A17" s="4" t="s">
        <v>530</v>
      </c>
      <c r="D17" s="4" t="s">
        <v>527</v>
      </c>
    </row>
    <row r="18" spans="1:6">
      <c r="A18" s="4" t="s">
        <v>531</v>
      </c>
      <c r="B18" s="6" t="n">
        <v>163219</v>
      </c>
      <c r="D18" s="6" t="n">
        <v>163219</v>
      </c>
      <c r="F18" s="6" t="n">
        <v>124373</v>
      </c>
    </row>
    <row r="19" spans="1:6">
      <c r="A19" s="4" t="s">
        <v>532</v>
      </c>
      <c r="B19" s="5" t="n">
        <v>1502</v>
      </c>
      <c r="D19" s="5" t="n">
        <v>1502</v>
      </c>
    </row>
    <row r="20" spans="1:6">
      <c r="A20" s="4" t="s">
        <v>533</v>
      </c>
      <c r="B20" s="8" t="n">
        <v>12.17</v>
      </c>
      <c r="D20" s="8" t="n">
        <v>12.17</v>
      </c>
    </row>
    <row r="21" spans="1:6">
      <c r="A21" s="4" t="s">
        <v>534</v>
      </c>
      <c r="B21" s="6" t="n">
        <v>163219</v>
      </c>
      <c r="D21" s="6" t="n">
        <v>163219</v>
      </c>
    </row>
    <row r="22" spans="1:6">
      <c r="A22" s="4" t="s">
        <v>535</v>
      </c>
      <c r="B22" s="6" t="n">
        <v>1409</v>
      </c>
      <c r="C22" s="6" t="n">
        <v>1501</v>
      </c>
      <c r="D22" s="6" t="n">
        <v>2080</v>
      </c>
      <c r="E22" s="6" t="n">
        <v>13704</v>
      </c>
    </row>
    <row r="23" spans="1:6">
      <c r="A23" s="4" t="s">
        <v>449</v>
      </c>
    </row>
    <row r="24" spans="1:6">
      <c r="A24" s="3" t="s">
        <v>515</v>
      </c>
    </row>
    <row r="25" spans="1:6">
      <c r="A25" s="4" t="s">
        <v>515</v>
      </c>
      <c r="D25" s="4" t="s">
        <v>536</v>
      </c>
    </row>
    <row r="26" spans="1:6">
      <c r="A26" s="4" t="s">
        <v>317</v>
      </c>
    </row>
    <row r="27" spans="1:6">
      <c r="A27" s="3" t="s">
        <v>515</v>
      </c>
    </row>
    <row r="28" spans="1:6">
      <c r="A28" s="4" t="s">
        <v>515</v>
      </c>
      <c r="D28" s="4" t="s">
        <v>3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37</v>
      </c>
      <c r="B1" s="2" t="s">
        <v>1</v>
      </c>
    </row>
    <row r="2" spans="1:2">
      <c r="B2" s="2" t="s">
        <v>538</v>
      </c>
    </row>
    <row r="3" spans="1:2">
      <c r="A3" s="3" t="s">
        <v>539</v>
      </c>
    </row>
    <row r="4" spans="1:2">
      <c r="A4" s="4" t="s">
        <v>540</v>
      </c>
      <c r="B4" s="6" t="n">
        <v>67519</v>
      </c>
    </row>
    <row r="5" spans="1:2">
      <c r="A5" s="4" t="s">
        <v>541</v>
      </c>
      <c r="B5" s="4" t="s">
        <v>542</v>
      </c>
    </row>
    <row r="6" spans="1:2">
      <c r="A6" s="3" t="s">
        <v>543</v>
      </c>
    </row>
    <row r="7" spans="1:2">
      <c r="A7" s="4" t="s">
        <v>544</v>
      </c>
      <c r="B7" s="5" t="n">
        <v>1813</v>
      </c>
    </row>
    <row r="8" spans="1:2">
      <c r="A8" s="4" t="s">
        <v>545</v>
      </c>
      <c r="B8" s="5" t="n">
        <v>638</v>
      </c>
    </row>
    <row r="9" spans="1:2">
      <c r="A9" s="4" t="s">
        <v>546</v>
      </c>
      <c r="B9" s="5" t="n">
        <v>-688</v>
      </c>
    </row>
    <row r="10" spans="1:2">
      <c r="A10" s="4" t="s">
        <v>547</v>
      </c>
      <c r="B10" s="5" t="n">
        <v>-80</v>
      </c>
    </row>
    <row r="11" spans="1:2">
      <c r="A11" s="4" t="s">
        <v>548</v>
      </c>
      <c r="B11" s="5" t="n">
        <v>1683</v>
      </c>
    </row>
    <row r="12" spans="1:2">
      <c r="A12" s="4" t="s">
        <v>549</v>
      </c>
      <c r="B12" s="5" t="n">
        <v>1553</v>
      </c>
    </row>
    <row r="13" spans="1:2">
      <c r="A13" s="3" t="s">
        <v>550</v>
      </c>
    </row>
    <row r="14" spans="1:2">
      <c r="A14" s="4" t="s">
        <v>551</v>
      </c>
      <c r="B14" s="8" t="n">
        <v>53.78</v>
      </c>
    </row>
    <row r="15" spans="1:2">
      <c r="A15" s="4" t="s">
        <v>552</v>
      </c>
      <c r="B15" s="9" t="n">
        <v>99.48</v>
      </c>
    </row>
    <row r="16" spans="1:2">
      <c r="A16" s="4" t="s">
        <v>553</v>
      </c>
      <c r="B16" s="9" t="n">
        <v>49.43</v>
      </c>
    </row>
    <row r="17" spans="1:2">
      <c r="A17" s="4" t="s">
        <v>554</v>
      </c>
      <c r="B17" s="9" t="n">
        <v>57.65</v>
      </c>
    </row>
    <row r="18" spans="1:2">
      <c r="A18" s="4" t="s">
        <v>555</v>
      </c>
      <c r="B18" s="9" t="n">
        <v>73.20999999999999</v>
      </c>
    </row>
    <row r="19" spans="1:2">
      <c r="A19" s="4" t="s">
        <v>556</v>
      </c>
      <c r="B19" s="8" t="n">
        <v>72.66</v>
      </c>
    </row>
    <row r="20" spans="1:2">
      <c r="A20" s="4" t="s">
        <v>317</v>
      </c>
    </row>
    <row r="21" spans="1:2">
      <c r="A21" s="3" t="s">
        <v>515</v>
      </c>
    </row>
    <row r="22" spans="1:2">
      <c r="A22" s="4" t="s">
        <v>515</v>
      </c>
      <c r="B22"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108</v>
      </c>
      <c r="D1" s="2" t="s">
        <v>1</v>
      </c>
    </row>
    <row r="2" spans="1:5">
      <c r="B2" s="2" t="s">
        <v>2</v>
      </c>
      <c r="C2" s="2" t="s">
        <v>109</v>
      </c>
      <c r="D2" s="2" t="s">
        <v>2</v>
      </c>
      <c r="E2" s="2" t="s">
        <v>109</v>
      </c>
    </row>
    <row r="3" spans="1:5">
      <c r="A3" s="3" t="s">
        <v>493</v>
      </c>
    </row>
    <row r="4" spans="1:5">
      <c r="A4" s="4" t="s">
        <v>558</v>
      </c>
      <c r="B4" s="6" t="n">
        <v>12770</v>
      </c>
      <c r="C4" s="6" t="n">
        <v>10099</v>
      </c>
      <c r="D4" s="6" t="n">
        <v>24832</v>
      </c>
      <c r="E4" s="6" t="n">
        <v>19524</v>
      </c>
    </row>
    <row r="5" spans="1:5">
      <c r="A5" s="4" t="s">
        <v>559</v>
      </c>
    </row>
    <row r="6" spans="1:5">
      <c r="A6" s="3" t="s">
        <v>493</v>
      </c>
    </row>
    <row r="7" spans="1:5">
      <c r="A7" s="4" t="s">
        <v>560</v>
      </c>
      <c r="B7" s="4" t="s">
        <v>561</v>
      </c>
      <c r="D7" s="4" t="s">
        <v>561</v>
      </c>
    </row>
    <row r="8" spans="1:5">
      <c r="A8" s="4" t="s">
        <v>562</v>
      </c>
      <c r="D8" s="4" t="s">
        <v>563</v>
      </c>
    </row>
    <row r="9" spans="1:5">
      <c r="A9" s="4" t="s">
        <v>564</v>
      </c>
      <c r="D9" s="6" t="n">
        <v>25</v>
      </c>
    </row>
    <row r="10" spans="1:5">
      <c r="A10" s="4" t="s">
        <v>565</v>
      </c>
      <c r="D10" s="5" t="n">
        <v>2</v>
      </c>
    </row>
    <row r="11" spans="1:5">
      <c r="A11" s="4" t="s">
        <v>566</v>
      </c>
      <c r="D11" s="4" t="s">
        <v>567</v>
      </c>
    </row>
    <row r="12" spans="1:5">
      <c r="A12" s="4" t="s">
        <v>494</v>
      </c>
      <c r="B12" s="5" t="n">
        <v>950</v>
      </c>
      <c r="D12" s="5" t="n">
        <v>950</v>
      </c>
    </row>
    <row r="13" spans="1:5">
      <c r="A13" s="4" t="s">
        <v>568</v>
      </c>
      <c r="D13" s="5" t="n">
        <v>400</v>
      </c>
    </row>
    <row r="14" spans="1:5">
      <c r="A14" s="4" t="s">
        <v>569</v>
      </c>
      <c r="D14" s="4" t="s">
        <v>570</v>
      </c>
    </row>
    <row r="15" spans="1:5">
      <c r="A15" s="4" t="s">
        <v>571</v>
      </c>
      <c r="D15" s="5" t="n">
        <v>45</v>
      </c>
    </row>
    <row r="16" spans="1:5">
      <c r="A16" s="4" t="s">
        <v>558</v>
      </c>
      <c r="B16" s="6" t="n">
        <v>715</v>
      </c>
      <c r="C16" s="6" t="n">
        <v>446</v>
      </c>
      <c r="D16" s="6" t="n">
        <v>1377</v>
      </c>
      <c r="E16" s="6" t="n">
        <v>885</v>
      </c>
    </row>
    <row r="17" spans="1:5">
      <c r="A17" s="3" t="s">
        <v>572</v>
      </c>
    </row>
    <row r="18" spans="1:5">
      <c r="A18" s="4" t="s">
        <v>573</v>
      </c>
      <c r="D18" s="4" t="s">
        <v>459</v>
      </c>
      <c r="E18" s="4" t="s">
        <v>459</v>
      </c>
    </row>
    <row r="19" spans="1:5">
      <c r="A19" s="4" t="s">
        <v>574</v>
      </c>
      <c r="D19" s="4" t="s">
        <v>575</v>
      </c>
      <c r="E19" s="4" t="s">
        <v>575</v>
      </c>
    </row>
    <row r="20" spans="1:5">
      <c r="A20" s="4" t="s">
        <v>576</v>
      </c>
    </row>
    <row r="21" spans="1:5">
      <c r="A21" s="3" t="s">
        <v>572</v>
      </c>
    </row>
    <row r="22" spans="1:5">
      <c r="A22" s="4" t="s">
        <v>577</v>
      </c>
      <c r="D22" s="4" t="s">
        <v>578</v>
      </c>
      <c r="E22" s="4" t="s">
        <v>579</v>
      </c>
    </row>
    <row r="23" spans="1:5">
      <c r="A23" s="4" t="s">
        <v>580</v>
      </c>
      <c r="D23" s="4" t="s">
        <v>581</v>
      </c>
      <c r="E23" s="4" t="s">
        <v>582</v>
      </c>
    </row>
    <row r="24" spans="1:5">
      <c r="A24" s="4" t="s">
        <v>583</v>
      </c>
    </row>
    <row r="25" spans="1:5">
      <c r="A25" s="3" t="s">
        <v>493</v>
      </c>
    </row>
    <row r="26" spans="1:5">
      <c r="A26" s="4" t="s">
        <v>584</v>
      </c>
      <c r="D26" s="4" t="s">
        <v>585</v>
      </c>
    </row>
    <row r="27" spans="1:5">
      <c r="A27" s="3" t="s">
        <v>572</v>
      </c>
    </row>
    <row r="28" spans="1:5">
      <c r="A28" s="4" t="s">
        <v>577</v>
      </c>
      <c r="D28" s="4" t="s">
        <v>586</v>
      </c>
      <c r="E28" s="4" t="s">
        <v>587</v>
      </c>
    </row>
    <row r="29" spans="1:5">
      <c r="A29" s="4" t="s">
        <v>580</v>
      </c>
      <c r="D29" s="4" t="s">
        <v>588</v>
      </c>
      <c r="E29" s="4" t="s">
        <v>5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1"/>
    <col customWidth="1" max="5" min="5" width="46"/>
    <col customWidth="1" max="6" min="6" width="11"/>
  </cols>
  <sheetData>
    <row r="1" spans="1:6">
      <c r="A1" s="1" t="s">
        <v>137</v>
      </c>
      <c r="B1" s="2" t="s">
        <v>138</v>
      </c>
      <c r="C1" s="2" t="s">
        <v>139</v>
      </c>
      <c r="D1" s="2" t="s">
        <v>140</v>
      </c>
      <c r="E1" s="2" t="s">
        <v>141</v>
      </c>
      <c r="F1" s="2" t="s">
        <v>142</v>
      </c>
    </row>
    <row r="2" spans="1:6">
      <c r="A2" s="4" t="s">
        <v>143</v>
      </c>
      <c r="B2" s="6" t="n">
        <v>53</v>
      </c>
      <c r="C2" s="6" t="n">
        <v>219588</v>
      </c>
      <c r="D2" s="6" t="n">
        <v>-6678</v>
      </c>
      <c r="E2" s="6" t="n">
        <v>-139</v>
      </c>
      <c r="F2" s="6" t="n">
        <v>212824</v>
      </c>
    </row>
    <row r="3" spans="1:6">
      <c r="A3" s="4" t="s">
        <v>144</v>
      </c>
      <c r="B3" s="5" t="n">
        <v>52758</v>
      </c>
    </row>
    <row r="4" spans="1:6">
      <c r="A4" s="3" t="s">
        <v>145</v>
      </c>
    </row>
    <row r="5" spans="1:6">
      <c r="A5" s="4" t="s">
        <v>146</v>
      </c>
      <c r="F5" s="5" t="n">
        <v>-34991</v>
      </c>
    </row>
    <row r="6" spans="1:6">
      <c r="A6" s="4" t="s">
        <v>147</v>
      </c>
      <c r="B6" s="5" t="n">
        <v>-442</v>
      </c>
    </row>
    <row r="7" spans="1:6">
      <c r="A7" s="4" t="s">
        <v>148</v>
      </c>
      <c r="B7" s="6" t="n">
        <v>53</v>
      </c>
      <c r="C7" s="5" t="n">
        <v>176851</v>
      </c>
      <c r="D7" s="5" t="n">
        <v>55846</v>
      </c>
      <c r="E7" s="5" t="n">
        <v>-124</v>
      </c>
      <c r="F7" s="5" t="n">
        <v>232626</v>
      </c>
    </row>
    <row r="8" spans="1:6">
      <c r="A8" s="4" t="s">
        <v>149</v>
      </c>
      <c r="B8" s="5" t="n">
        <v>52796</v>
      </c>
    </row>
    <row r="9" spans="1:6">
      <c r="A9" s="4" t="s">
        <v>143</v>
      </c>
      <c r="B9" s="6" t="n">
        <v>53</v>
      </c>
      <c r="C9" s="5" t="n">
        <v>219588</v>
      </c>
      <c r="D9" s="5" t="n">
        <v>-6678</v>
      </c>
      <c r="E9" s="5" t="n">
        <v>-139</v>
      </c>
      <c r="F9" s="5" t="n">
        <v>212824</v>
      </c>
    </row>
    <row r="10" spans="1:6">
      <c r="A10" s="4" t="s">
        <v>144</v>
      </c>
      <c r="B10" s="5" t="n">
        <v>52758</v>
      </c>
    </row>
    <row r="11" spans="1:6">
      <c r="A11" s="3" t="s">
        <v>145</v>
      </c>
    </row>
    <row r="12" spans="1:6">
      <c r="A12" s="4" t="s">
        <v>150</v>
      </c>
      <c r="C12" s="5" t="n">
        <v>20845</v>
      </c>
      <c r="F12" s="5" t="n">
        <v>20845</v>
      </c>
    </row>
    <row r="13" spans="1:6">
      <c r="A13" s="4" t="s">
        <v>151</v>
      </c>
      <c r="C13" s="5" t="n">
        <v>2657</v>
      </c>
      <c r="F13" s="5" t="n">
        <v>2657</v>
      </c>
    </row>
    <row r="14" spans="1:6">
      <c r="A14" s="4" t="s">
        <v>152</v>
      </c>
      <c r="B14" s="5" t="n">
        <v>212</v>
      </c>
    </row>
    <row r="15" spans="1:6">
      <c r="A15" s="4" t="s">
        <v>153</v>
      </c>
      <c r="B15" s="5" t="n">
        <v>604</v>
      </c>
    </row>
    <row r="16" spans="1:6">
      <c r="A16" s="4" t="s">
        <v>154</v>
      </c>
      <c r="C16" s="5" t="n">
        <v>2824</v>
      </c>
      <c r="F16" s="5" t="n">
        <v>2824</v>
      </c>
    </row>
    <row r="17" spans="1:6">
      <c r="A17" s="4" t="s">
        <v>155</v>
      </c>
      <c r="B17" s="5" t="n">
        <v>58</v>
      </c>
    </row>
    <row r="18" spans="1:6">
      <c r="A18" s="4" t="s">
        <v>156</v>
      </c>
      <c r="C18" s="5" t="n">
        <v>-21450</v>
      </c>
      <c r="F18" s="5" t="n">
        <v>-21450</v>
      </c>
    </row>
    <row r="19" spans="1:6">
      <c r="A19" s="4" t="s">
        <v>157</v>
      </c>
      <c r="B19" s="5" t="n">
        <v>-303</v>
      </c>
    </row>
    <row r="20" spans="1:6">
      <c r="A20" s="4" t="s">
        <v>146</v>
      </c>
      <c r="C20" s="5" t="n">
        <v>-34991</v>
      </c>
      <c r="F20" s="5" t="n">
        <v>-34991</v>
      </c>
    </row>
    <row r="21" spans="1:6">
      <c r="A21" s="4" t="s">
        <v>147</v>
      </c>
      <c r="B21" s="5" t="n">
        <v>-442</v>
      </c>
    </row>
    <row r="22" spans="1:6">
      <c r="A22" s="4" t="s">
        <v>126</v>
      </c>
      <c r="D22" s="5" t="n">
        <v>15556</v>
      </c>
      <c r="F22" s="5" t="n">
        <v>15556</v>
      </c>
    </row>
    <row r="23" spans="1:6">
      <c r="A23" s="4" t="s">
        <v>158</v>
      </c>
      <c r="B23" s="6" t="n">
        <v>53</v>
      </c>
      <c r="C23" s="5" t="n">
        <v>189473</v>
      </c>
      <c r="D23" s="5" t="n">
        <v>61550</v>
      </c>
      <c r="E23" s="5" t="n">
        <v>-139</v>
      </c>
      <c r="F23" s="5" t="n">
        <v>250937</v>
      </c>
    </row>
    <row r="24" spans="1:6">
      <c r="A24" s="4" t="s">
        <v>159</v>
      </c>
      <c r="B24" s="5" t="n">
        <v>52887</v>
      </c>
    </row>
    <row r="25" spans="1:6">
      <c r="A25" s="4" t="s">
        <v>148</v>
      </c>
      <c r="B25" s="6" t="n">
        <v>53</v>
      </c>
      <c r="C25" s="5" t="n">
        <v>176851</v>
      </c>
      <c r="D25" s="5" t="n">
        <v>55846</v>
      </c>
      <c r="E25" s="5" t="n">
        <v>-124</v>
      </c>
      <c r="F25" s="5" t="n">
        <v>232626</v>
      </c>
    </row>
    <row r="26" spans="1:6">
      <c r="A26" s="4" t="s">
        <v>149</v>
      </c>
      <c r="B26" s="5" t="n">
        <v>52796</v>
      </c>
    </row>
    <row r="27" spans="1:6">
      <c r="A27" s="3" t="s">
        <v>145</v>
      </c>
    </row>
    <row r="28" spans="1:6">
      <c r="A28" s="4" t="s">
        <v>150</v>
      </c>
      <c r="C28" s="5" t="n">
        <v>10795</v>
      </c>
      <c r="F28" s="5" t="n">
        <v>10795</v>
      </c>
    </row>
    <row r="29" spans="1:6">
      <c r="A29" s="4" t="s">
        <v>151</v>
      </c>
      <c r="C29" s="5" t="n">
        <v>416</v>
      </c>
      <c r="F29" s="5" t="n">
        <v>416</v>
      </c>
    </row>
    <row r="30" spans="1:6">
      <c r="A30" s="4" t="s">
        <v>152</v>
      </c>
      <c r="B30" s="5" t="n">
        <v>30</v>
      </c>
    </row>
    <row r="31" spans="1:6">
      <c r="A31" s="4" t="s">
        <v>153</v>
      </c>
      <c r="B31" s="5" t="n">
        <v>25</v>
      </c>
    </row>
    <row r="32" spans="1:6">
      <c r="A32" s="4" t="s">
        <v>154</v>
      </c>
      <c r="C32" s="5" t="n">
        <v>2824</v>
      </c>
      <c r="F32" s="5" t="n">
        <v>2824</v>
      </c>
    </row>
    <row r="33" spans="1:6">
      <c r="A33" s="4" t="s">
        <v>155</v>
      </c>
      <c r="B33" s="5" t="n">
        <v>58</v>
      </c>
    </row>
    <row r="34" spans="1:6">
      <c r="A34" s="4" t="s">
        <v>156</v>
      </c>
      <c r="C34" s="5" t="n">
        <v>-1413</v>
      </c>
      <c r="F34" s="5" t="n">
        <v>-1413</v>
      </c>
    </row>
    <row r="35" spans="1:6">
      <c r="A35" s="4" t="s">
        <v>157</v>
      </c>
      <c r="B35" s="5" t="n">
        <v>-22</v>
      </c>
    </row>
    <row r="36" spans="1:6">
      <c r="A36" s="4" t="s">
        <v>128</v>
      </c>
      <c r="E36" s="5" t="n">
        <v>-15</v>
      </c>
      <c r="F36" s="5" t="n">
        <v>-15</v>
      </c>
    </row>
    <row r="37" spans="1:6">
      <c r="A37" s="4" t="s">
        <v>126</v>
      </c>
      <c r="D37" s="5" t="n">
        <v>5704</v>
      </c>
      <c r="F37" s="5" t="n">
        <v>5704</v>
      </c>
    </row>
    <row r="38" spans="1:6">
      <c r="A38" s="4" t="s">
        <v>158</v>
      </c>
      <c r="B38" s="6" t="n">
        <v>53</v>
      </c>
      <c r="C38" s="5" t="n">
        <v>189473</v>
      </c>
      <c r="D38" s="5" t="n">
        <v>61550</v>
      </c>
      <c r="E38" s="5" t="n">
        <v>-139</v>
      </c>
      <c r="F38" s="5" t="n">
        <v>250937</v>
      </c>
    </row>
    <row r="39" spans="1:6">
      <c r="A39" s="4" t="s">
        <v>159</v>
      </c>
      <c r="B39" s="5" t="n">
        <v>52887</v>
      </c>
    </row>
    <row r="40" spans="1:6">
      <c r="A40" s="3" t="s">
        <v>145</v>
      </c>
    </row>
    <row r="41" spans="1:6">
      <c r="A41" s="4" t="s">
        <v>160</v>
      </c>
      <c r="D41" s="5" t="n">
        <v>52672</v>
      </c>
      <c r="F41" s="5" t="n">
        <v>52672</v>
      </c>
    </row>
    <row r="42" spans="1:6">
      <c r="A42" s="4" t="s">
        <v>161</v>
      </c>
      <c r="B42" s="6" t="n">
        <v>53</v>
      </c>
      <c r="C42" s="5" t="n">
        <v>207982</v>
      </c>
      <c r="D42" s="5" t="n">
        <v>99817</v>
      </c>
      <c r="E42" s="5" t="n">
        <v>112</v>
      </c>
      <c r="F42" s="6" t="n">
        <v>307964</v>
      </c>
    </row>
    <row r="43" spans="1:6">
      <c r="A43" s="4" t="s">
        <v>162</v>
      </c>
      <c r="B43" s="5" t="n">
        <v>53075</v>
      </c>
      <c r="F43" s="5" t="n">
        <v>53075</v>
      </c>
    </row>
    <row r="44" spans="1:6">
      <c r="A44" s="3" t="s">
        <v>145</v>
      </c>
    </row>
    <row r="45" spans="1:6">
      <c r="A45" s="4" t="s">
        <v>150</v>
      </c>
      <c r="C45" s="5" t="n">
        <v>26140</v>
      </c>
      <c r="F45" s="6" t="n">
        <v>26140</v>
      </c>
    </row>
    <row r="46" spans="1:6">
      <c r="A46" s="4" t="s">
        <v>151</v>
      </c>
      <c r="C46" s="5" t="n">
        <v>389</v>
      </c>
      <c r="F46" s="5" t="n">
        <v>389</v>
      </c>
    </row>
    <row r="47" spans="1:6">
      <c r="A47" s="4" t="s">
        <v>152</v>
      </c>
      <c r="B47" s="5" t="n">
        <v>23</v>
      </c>
    </row>
    <row r="48" spans="1:6">
      <c r="A48" s="4" t="s">
        <v>163</v>
      </c>
      <c r="B48" s="6" t="n">
        <v>1</v>
      </c>
      <c r="C48" s="5" t="n">
        <v>-1</v>
      </c>
    </row>
    <row r="49" spans="1:6">
      <c r="A49" s="4" t="s">
        <v>153</v>
      </c>
      <c r="B49" s="5" t="n">
        <v>688</v>
      </c>
    </row>
    <row r="50" spans="1:6">
      <c r="A50" s="4" t="s">
        <v>154</v>
      </c>
      <c r="C50" s="5" t="n">
        <v>3961</v>
      </c>
      <c r="F50" s="5" t="n">
        <v>3961</v>
      </c>
    </row>
    <row r="51" spans="1:6">
      <c r="A51" s="4" t="s">
        <v>155</v>
      </c>
      <c r="B51" s="5" t="n">
        <v>45</v>
      </c>
    </row>
    <row r="52" spans="1:6">
      <c r="A52" s="4" t="s">
        <v>156</v>
      </c>
      <c r="C52" s="5" t="n">
        <v>-26231</v>
      </c>
      <c r="F52" s="5" t="n">
        <v>-26231</v>
      </c>
    </row>
    <row r="53" spans="1:6">
      <c r="A53" s="4" t="s">
        <v>157</v>
      </c>
      <c r="B53" s="5" t="n">
        <v>-258</v>
      </c>
    </row>
    <row r="54" spans="1:6">
      <c r="A54" s="4" t="s">
        <v>128</v>
      </c>
      <c r="E54" s="5" t="n">
        <v>-32</v>
      </c>
      <c r="F54" s="5" t="n">
        <v>-32</v>
      </c>
    </row>
    <row r="55" spans="1:6">
      <c r="A55" s="4" t="s">
        <v>126</v>
      </c>
      <c r="D55" s="5" t="n">
        <v>19373</v>
      </c>
      <c r="F55" s="5" t="n">
        <v>19373</v>
      </c>
    </row>
    <row r="56" spans="1:6">
      <c r="A56" s="4" t="s">
        <v>164</v>
      </c>
      <c r="B56" s="6" t="n">
        <v>54</v>
      </c>
      <c r="C56" s="5" t="n">
        <v>212240</v>
      </c>
      <c r="D56" s="5" t="n">
        <v>119190</v>
      </c>
      <c r="E56" s="5" t="n">
        <v>80</v>
      </c>
      <c r="F56" s="6" t="n">
        <v>331564</v>
      </c>
    </row>
    <row r="57" spans="1:6">
      <c r="A57" s="4" t="s">
        <v>165</v>
      </c>
      <c r="B57" s="5" t="n">
        <v>53573</v>
      </c>
      <c r="F57" s="5" t="n">
        <v>53573</v>
      </c>
    </row>
    <row r="58" spans="1:6">
      <c r="A58" s="4" t="s">
        <v>166</v>
      </c>
      <c r="B58" s="6" t="n">
        <v>54</v>
      </c>
      <c r="C58" s="5" t="n">
        <v>195566</v>
      </c>
      <c r="D58" s="5" t="n">
        <v>113723</v>
      </c>
      <c r="E58" s="5" t="n">
        <v>116</v>
      </c>
      <c r="F58" s="6" t="n">
        <v>309459</v>
      </c>
    </row>
    <row r="59" spans="1:6">
      <c r="A59" s="4" t="s">
        <v>167</v>
      </c>
      <c r="B59" s="5" t="n">
        <v>53511</v>
      </c>
    </row>
    <row r="60" spans="1:6">
      <c r="A60" s="3" t="s">
        <v>145</v>
      </c>
    </row>
    <row r="61" spans="1:6">
      <c r="A61" s="4" t="s">
        <v>150</v>
      </c>
      <c r="C61" s="5" t="n">
        <v>13422</v>
      </c>
      <c r="F61" s="5" t="n">
        <v>13422</v>
      </c>
    </row>
    <row r="62" spans="1:6">
      <c r="A62" s="4" t="s">
        <v>151</v>
      </c>
      <c r="C62" s="5" t="n">
        <v>269</v>
      </c>
      <c r="F62" s="5" t="n">
        <v>269</v>
      </c>
    </row>
    <row r="63" spans="1:6">
      <c r="A63" s="4" t="s">
        <v>152</v>
      </c>
      <c r="B63" s="5" t="n">
        <v>15</v>
      </c>
    </row>
    <row r="64" spans="1:6">
      <c r="A64" s="4" t="s">
        <v>153</v>
      </c>
      <c r="B64" s="5" t="n">
        <v>11</v>
      </c>
    </row>
    <row r="65" spans="1:6">
      <c r="A65" s="4" t="s">
        <v>154</v>
      </c>
      <c r="C65" s="5" t="n">
        <v>3961</v>
      </c>
      <c r="F65" s="5" t="n">
        <v>3961</v>
      </c>
    </row>
    <row r="66" spans="1:6">
      <c r="A66" s="4" t="s">
        <v>155</v>
      </c>
      <c r="B66" s="5" t="n">
        <v>45</v>
      </c>
    </row>
    <row r="67" spans="1:6">
      <c r="A67" s="4" t="s">
        <v>156</v>
      </c>
      <c r="C67" s="5" t="n">
        <v>-978</v>
      </c>
      <c r="F67" s="5" t="n">
        <v>-978</v>
      </c>
    </row>
    <row r="68" spans="1:6">
      <c r="A68" s="4" t="s">
        <v>157</v>
      </c>
      <c r="B68" s="5" t="n">
        <v>-9</v>
      </c>
    </row>
    <row r="69" spans="1:6">
      <c r="A69" s="4" t="s">
        <v>128</v>
      </c>
      <c r="E69" s="5" t="n">
        <v>-36</v>
      </c>
      <c r="F69" s="5" t="n">
        <v>-36</v>
      </c>
    </row>
    <row r="70" spans="1:6">
      <c r="A70" s="4" t="s">
        <v>126</v>
      </c>
      <c r="D70" s="5" t="n">
        <v>5467</v>
      </c>
      <c r="F70" s="5" t="n">
        <v>5467</v>
      </c>
    </row>
    <row r="71" spans="1:6">
      <c r="A71" s="4" t="s">
        <v>164</v>
      </c>
      <c r="B71" s="6" t="n">
        <v>54</v>
      </c>
      <c r="C71" s="6" t="n">
        <v>212240</v>
      </c>
      <c r="D71" s="6" t="n">
        <v>119190</v>
      </c>
      <c r="E71" s="6" t="n">
        <v>80</v>
      </c>
      <c r="F71" s="6" t="n">
        <v>331564</v>
      </c>
    </row>
    <row r="72" spans="1:6">
      <c r="A72" s="4" t="s">
        <v>165</v>
      </c>
      <c r="B72" s="5" t="n">
        <v>53573</v>
      </c>
      <c r="F72" s="5" t="n">
        <v>535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108</v>
      </c>
      <c r="D1" s="2" t="s">
        <v>1</v>
      </c>
    </row>
    <row r="2" spans="1:5">
      <c r="B2" s="2" t="s">
        <v>2</v>
      </c>
      <c r="C2" s="2" t="s">
        <v>109</v>
      </c>
      <c r="D2" s="2" t="s">
        <v>2</v>
      </c>
      <c r="E2" s="2" t="s">
        <v>109</v>
      </c>
    </row>
    <row r="3" spans="1:5">
      <c r="A3" s="3" t="s">
        <v>224</v>
      </c>
    </row>
    <row r="4" spans="1:5">
      <c r="A4" s="4" t="s">
        <v>591</v>
      </c>
      <c r="D4" s="4" t="s">
        <v>592</v>
      </c>
    </row>
    <row r="5" spans="1:5">
      <c r="A5" s="4" t="s">
        <v>593</v>
      </c>
      <c r="D5" s="4" t="s">
        <v>594</v>
      </c>
    </row>
    <row r="6" spans="1:5">
      <c r="A6" s="4" t="s">
        <v>595</v>
      </c>
      <c r="B6" s="6" t="n">
        <v>1768</v>
      </c>
      <c r="C6" s="6" t="n">
        <v>1140</v>
      </c>
      <c r="D6" s="6" t="n">
        <v>3771</v>
      </c>
      <c r="E6" s="6" t="n">
        <v>25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96</v>
      </c>
      <c r="B1" s="2" t="s">
        <v>108</v>
      </c>
      <c r="D1" s="2" t="s">
        <v>1</v>
      </c>
    </row>
    <row r="2" spans="1:5">
      <c r="B2" s="2" t="s">
        <v>2</v>
      </c>
      <c r="C2" s="2" t="s">
        <v>109</v>
      </c>
      <c r="D2" s="2" t="s">
        <v>2</v>
      </c>
      <c r="E2" s="2" t="s">
        <v>109</v>
      </c>
    </row>
    <row r="3" spans="1:5">
      <c r="A3" s="3" t="s">
        <v>228</v>
      </c>
    </row>
    <row r="4" spans="1:5">
      <c r="A4" s="4" t="s">
        <v>597</v>
      </c>
      <c r="B4" s="4" t="s">
        <v>598</v>
      </c>
      <c r="C4" s="4" t="s">
        <v>599</v>
      </c>
      <c r="D4" s="4" t="s">
        <v>600</v>
      </c>
      <c r="E4" s="4" t="s">
        <v>601</v>
      </c>
    </row>
    <row r="5" spans="1:5">
      <c r="A5" s="4" t="s">
        <v>602</v>
      </c>
      <c r="B5" s="4" t="s">
        <v>603</v>
      </c>
      <c r="C5" s="4" t="s">
        <v>603</v>
      </c>
      <c r="D5" s="4" t="s">
        <v>603</v>
      </c>
      <c r="E5" s="4" t="s">
        <v>6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04</v>
      </c>
      <c r="B1" s="2" t="s">
        <v>108</v>
      </c>
      <c r="E1" s="2" t="s">
        <v>1</v>
      </c>
    </row>
    <row r="2" spans="1:7">
      <c r="B2" s="2" t="s">
        <v>2</v>
      </c>
      <c r="C2" s="2" t="s">
        <v>109</v>
      </c>
      <c r="D2" s="2" t="s">
        <v>605</v>
      </c>
      <c r="E2" s="2" t="s">
        <v>2</v>
      </c>
      <c r="F2" s="2" t="s">
        <v>109</v>
      </c>
      <c r="G2" s="2" t="s">
        <v>606</v>
      </c>
    </row>
    <row r="3" spans="1:7">
      <c r="A3" s="3" t="s">
        <v>607</v>
      </c>
    </row>
    <row r="4" spans="1:7">
      <c r="A4" s="4" t="s">
        <v>608</v>
      </c>
      <c r="B4" s="5" t="n">
        <v>18</v>
      </c>
      <c r="C4" s="5" t="n">
        <v>42</v>
      </c>
      <c r="E4" s="5" t="n">
        <v>631</v>
      </c>
      <c r="F4" s="5" t="n">
        <v>704</v>
      </c>
    </row>
    <row r="5" spans="1:7">
      <c r="A5" s="3" t="s">
        <v>609</v>
      </c>
    </row>
    <row r="6" spans="1:7">
      <c r="A6" s="4" t="s">
        <v>126</v>
      </c>
      <c r="B6" s="6" t="n">
        <v>5467</v>
      </c>
      <c r="C6" s="6" t="n">
        <v>5704</v>
      </c>
      <c r="E6" s="6" t="n">
        <v>19373</v>
      </c>
      <c r="F6" s="6" t="n">
        <v>15556</v>
      </c>
    </row>
    <row r="7" spans="1:7">
      <c r="A7" s="3" t="s">
        <v>134</v>
      </c>
    </row>
    <row r="8" spans="1:7">
      <c r="A8" s="4" t="s">
        <v>135</v>
      </c>
      <c r="B8" s="5" t="n">
        <v>53542</v>
      </c>
      <c r="C8" s="5" t="n">
        <v>52842</v>
      </c>
      <c r="E8" s="5" t="n">
        <v>53415</v>
      </c>
      <c r="F8" s="5" t="n">
        <v>52853</v>
      </c>
    </row>
    <row r="9" spans="1:7">
      <c r="A9" s="3" t="s">
        <v>610</v>
      </c>
    </row>
    <row r="10" spans="1:7">
      <c r="A10" s="4" t="s">
        <v>611</v>
      </c>
      <c r="B10" s="5" t="n">
        <v>2284</v>
      </c>
      <c r="C10" s="5" t="n">
        <v>2239</v>
      </c>
      <c r="E10" s="5" t="n">
        <v>2277</v>
      </c>
      <c r="F10" s="5" t="n">
        <v>2379</v>
      </c>
    </row>
    <row r="11" spans="1:7">
      <c r="A11" s="4" t="s">
        <v>136</v>
      </c>
      <c r="B11" s="5" t="n">
        <v>55826</v>
      </c>
      <c r="C11" s="5" t="n">
        <v>55081</v>
      </c>
      <c r="E11" s="5" t="n">
        <v>55692</v>
      </c>
      <c r="F11" s="5" t="n">
        <v>55232</v>
      </c>
    </row>
    <row r="12" spans="1:7">
      <c r="A12" s="3" t="s">
        <v>131</v>
      </c>
    </row>
    <row r="13" spans="1:7">
      <c r="A13" s="4" t="s">
        <v>132</v>
      </c>
      <c r="B13" s="8" t="n">
        <v>0.1</v>
      </c>
      <c r="C13" s="8" t="n">
        <v>0.11</v>
      </c>
      <c r="E13" s="8" t="n">
        <v>0.36</v>
      </c>
      <c r="F13" s="8" t="n">
        <v>0.29</v>
      </c>
    </row>
    <row r="14" spans="1:7">
      <c r="A14" s="4" t="s">
        <v>133</v>
      </c>
      <c r="B14" s="8" t="n">
        <v>0.1</v>
      </c>
      <c r="C14" s="8" t="n">
        <v>0.1</v>
      </c>
      <c r="E14" s="8" t="n">
        <v>0.35</v>
      </c>
      <c r="F14" s="8" t="n">
        <v>0.28</v>
      </c>
    </row>
    <row r="15" spans="1:7">
      <c r="A15" s="3" t="s">
        <v>612</v>
      </c>
    </row>
    <row r="16" spans="1:7">
      <c r="A16" s="4" t="s">
        <v>146</v>
      </c>
      <c r="D16" s="6" t="n">
        <v>34991</v>
      </c>
      <c r="F16" s="6" t="n">
        <v>34991</v>
      </c>
    </row>
    <row r="17" spans="1:7">
      <c r="A17" s="4" t="s">
        <v>317</v>
      </c>
    </row>
    <row r="18" spans="1:7">
      <c r="A18" s="3" t="s">
        <v>612</v>
      </c>
    </row>
    <row r="19" spans="1:7">
      <c r="A19" s="4" t="s">
        <v>613</v>
      </c>
      <c r="G19" s="6" t="n">
        <v>35000</v>
      </c>
    </row>
    <row r="20" spans="1:7">
      <c r="A20" s="4" t="s">
        <v>614</v>
      </c>
    </row>
    <row r="21" spans="1:7">
      <c r="A21" s="3" t="s">
        <v>607</v>
      </c>
    </row>
    <row r="22" spans="1:7">
      <c r="A22" s="4" t="s">
        <v>608</v>
      </c>
      <c r="B22" s="5" t="n">
        <v>3</v>
      </c>
      <c r="C22" s="5" t="n">
        <v>25</v>
      </c>
      <c r="E22" s="5" t="n">
        <v>616</v>
      </c>
      <c r="F22" s="5" t="n">
        <v>687</v>
      </c>
    </row>
    <row r="23" spans="1:7">
      <c r="A23" s="4" t="s">
        <v>559</v>
      </c>
    </row>
    <row r="24" spans="1:7">
      <c r="A24" s="3" t="s">
        <v>607</v>
      </c>
    </row>
    <row r="25" spans="1:7">
      <c r="A25" s="4" t="s">
        <v>608</v>
      </c>
      <c r="B25" s="5" t="n">
        <v>15</v>
      </c>
      <c r="C25" s="5" t="n">
        <v>17</v>
      </c>
      <c r="E25" s="5" t="n">
        <v>15</v>
      </c>
      <c r="F25" s="5" t="n">
        <v>17</v>
      </c>
    </row>
    <row r="26" spans="1:7">
      <c r="A26" s="4" t="s">
        <v>138</v>
      </c>
    </row>
    <row r="27" spans="1:7">
      <c r="A27" s="3" t="s">
        <v>612</v>
      </c>
    </row>
    <row r="28" spans="1:7">
      <c r="A28" s="4" t="s">
        <v>147</v>
      </c>
      <c r="D28" s="5" t="n">
        <v>442</v>
      </c>
      <c r="F28" s="5" t="n">
        <v>442</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9</v>
      </c>
    </row>
    <row r="3" spans="1:3">
      <c r="A3" s="3" t="s">
        <v>169</v>
      </c>
    </row>
    <row r="4" spans="1:3">
      <c r="A4" s="4" t="s">
        <v>126</v>
      </c>
      <c r="B4" s="6" t="n">
        <v>19373</v>
      </c>
      <c r="C4" s="6" t="n">
        <v>15556</v>
      </c>
    </row>
    <row r="5" spans="1:3">
      <c r="A5" s="3" t="s">
        <v>170</v>
      </c>
    </row>
    <row r="6" spans="1:3">
      <c r="A6" s="4" t="s">
        <v>171</v>
      </c>
      <c r="B6" s="5" t="n">
        <v>24832</v>
      </c>
      <c r="C6" s="5" t="n">
        <v>19524</v>
      </c>
    </row>
    <row r="7" spans="1:3">
      <c r="A7" s="4" t="s">
        <v>172</v>
      </c>
      <c r="B7" s="5" t="n">
        <v>18261</v>
      </c>
      <c r="C7" s="5" t="n">
        <v>16801</v>
      </c>
    </row>
    <row r="8" spans="1:3">
      <c r="A8" s="4" t="s">
        <v>173</v>
      </c>
      <c r="B8" s="5" t="n">
        <v>-6500</v>
      </c>
      <c r="C8" s="5" t="n">
        <v>-4139</v>
      </c>
    </row>
    <row r="9" spans="1:3">
      <c r="A9" s="4" t="s">
        <v>174</v>
      </c>
      <c r="B9" s="5" t="n">
        <v>63</v>
      </c>
      <c r="C9" s="5" t="n">
        <v>112</v>
      </c>
    </row>
    <row r="10" spans="1:3">
      <c r="A10" s="4" t="s">
        <v>175</v>
      </c>
      <c r="B10" s="5" t="n">
        <v>-1052</v>
      </c>
      <c r="C10" s="5" t="n">
        <v>-893</v>
      </c>
    </row>
    <row r="11" spans="1:3">
      <c r="A11" s="4" t="s">
        <v>176</v>
      </c>
      <c r="B11" s="5" t="n">
        <v>73</v>
      </c>
    </row>
    <row r="12" spans="1:3">
      <c r="A12" s="4" t="s">
        <v>177</v>
      </c>
      <c r="B12" s="5" t="n">
        <v>250</v>
      </c>
      <c r="C12" s="5" t="n">
        <v>357</v>
      </c>
    </row>
    <row r="13" spans="1:3">
      <c r="A13" s="3" t="s">
        <v>178</v>
      </c>
    </row>
    <row r="14" spans="1:3">
      <c r="A14" s="4" t="s">
        <v>179</v>
      </c>
      <c r="B14" s="5" t="n">
        <v>-53</v>
      </c>
      <c r="C14" s="5" t="n">
        <v>-926</v>
      </c>
    </row>
    <row r="15" spans="1:3">
      <c r="A15" s="4" t="s">
        <v>63</v>
      </c>
      <c r="B15" s="5" t="n">
        <v>-22434</v>
      </c>
      <c r="C15" s="5" t="n">
        <v>-14156</v>
      </c>
    </row>
    <row r="16" spans="1:3">
      <c r="A16" s="4" t="s">
        <v>64</v>
      </c>
      <c r="B16" s="5" t="n">
        <v>773</v>
      </c>
      <c r="C16" s="5" t="n">
        <v>635</v>
      </c>
    </row>
    <row r="17" spans="1:3">
      <c r="A17" s="4" t="s">
        <v>78</v>
      </c>
      <c r="B17" s="5" t="n">
        <v>261</v>
      </c>
      <c r="C17" s="5" t="n">
        <v>147</v>
      </c>
    </row>
    <row r="18" spans="1:3">
      <c r="A18" s="4" t="s">
        <v>180</v>
      </c>
      <c r="B18" s="5" t="n">
        <v>2231</v>
      </c>
      <c r="C18" s="5" t="n">
        <v>1027</v>
      </c>
    </row>
    <row r="19" spans="1:3">
      <c r="A19" s="4" t="s">
        <v>181</v>
      </c>
      <c r="C19" s="5" t="n">
        <v>251</v>
      </c>
    </row>
    <row r="20" spans="1:3">
      <c r="A20" s="4" t="s">
        <v>182</v>
      </c>
      <c r="B20" s="5" t="n">
        <v>36078</v>
      </c>
      <c r="C20" s="5" t="n">
        <v>34296</v>
      </c>
    </row>
    <row r="21" spans="1:3">
      <c r="A21" s="3" t="s">
        <v>183</v>
      </c>
    </row>
    <row r="22" spans="1:3">
      <c r="A22" s="4" t="s">
        <v>184</v>
      </c>
      <c r="B22" s="5" t="n">
        <v>-253950</v>
      </c>
      <c r="C22" s="5" t="n">
        <v>-117053</v>
      </c>
    </row>
    <row r="23" spans="1:3">
      <c r="A23" s="4" t="s">
        <v>185</v>
      </c>
      <c r="B23" s="5" t="n">
        <v>124780</v>
      </c>
      <c r="C23" s="5" t="n">
        <v>88879</v>
      </c>
    </row>
    <row r="24" spans="1:3">
      <c r="A24" s="4" t="s">
        <v>186</v>
      </c>
      <c r="B24" s="5" t="n">
        <v>-12139</v>
      </c>
      <c r="C24" s="5" t="n">
        <v>-9425</v>
      </c>
    </row>
    <row r="25" spans="1:3">
      <c r="A25" s="4" t="s">
        <v>187</v>
      </c>
      <c r="B25" s="5" t="n">
        <v>-12398</v>
      </c>
      <c r="C25" s="5" t="n">
        <v>-7532</v>
      </c>
    </row>
    <row r="26" spans="1:3">
      <c r="A26" s="4" t="s">
        <v>188</v>
      </c>
      <c r="C26" s="5" t="n">
        <v>-251</v>
      </c>
    </row>
    <row r="27" spans="1:3">
      <c r="A27" s="4" t="s">
        <v>189</v>
      </c>
      <c r="B27" s="5" t="n">
        <v>-153707</v>
      </c>
      <c r="C27" s="5" t="n">
        <v>-45382</v>
      </c>
    </row>
    <row r="28" spans="1:3">
      <c r="A28" s="3" t="s">
        <v>190</v>
      </c>
    </row>
    <row r="29" spans="1:3">
      <c r="A29" s="4" t="s">
        <v>191</v>
      </c>
      <c r="B29" s="5" t="n">
        <v>450825</v>
      </c>
      <c r="C29" s="5" t="n">
        <v>33159</v>
      </c>
    </row>
    <row r="30" spans="1:3">
      <c r="A30" s="4" t="s">
        <v>146</v>
      </c>
      <c r="C30" s="5" t="n">
        <v>-34991</v>
      </c>
    </row>
    <row r="31" spans="1:3">
      <c r="A31" s="4" t="s">
        <v>192</v>
      </c>
      <c r="C31" s="5" t="n">
        <v>85</v>
      </c>
    </row>
    <row r="32" spans="1:3">
      <c r="A32" s="4" t="s">
        <v>193</v>
      </c>
      <c r="B32" s="5" t="n">
        <v>3961</v>
      </c>
      <c r="C32" s="5" t="n">
        <v>2824</v>
      </c>
    </row>
    <row r="33" spans="1:3">
      <c r="A33" s="4" t="s">
        <v>194</v>
      </c>
      <c r="B33" s="5" t="n">
        <v>-25954</v>
      </c>
      <c r="C33" s="5" t="n">
        <v>-18878</v>
      </c>
    </row>
    <row r="34" spans="1:3">
      <c r="A34" s="4" t="s">
        <v>195</v>
      </c>
      <c r="B34" s="5" t="n">
        <v>-675</v>
      </c>
    </row>
    <row r="35" spans="1:3">
      <c r="A35" s="4" t="s">
        <v>196</v>
      </c>
      <c r="B35" s="5" t="n">
        <v>428157</v>
      </c>
      <c r="C35" s="5" t="n">
        <v>-17801</v>
      </c>
    </row>
    <row r="36" spans="1:3">
      <c r="A36" s="4" t="s">
        <v>197</v>
      </c>
      <c r="B36" s="5" t="n">
        <v>310528</v>
      </c>
      <c r="C36" s="5" t="n">
        <v>-28887</v>
      </c>
    </row>
    <row r="37" spans="1:3">
      <c r="A37" s="4" t="s">
        <v>198</v>
      </c>
      <c r="B37" s="5" t="n">
        <v>1426143</v>
      </c>
      <c r="C37" s="5" t="n">
        <v>1239731</v>
      </c>
    </row>
    <row r="38" spans="1:3">
      <c r="A38" s="4" t="s">
        <v>199</v>
      </c>
      <c r="B38" s="5" t="n">
        <v>1736671</v>
      </c>
      <c r="C38" s="5" t="n">
        <v>1210844</v>
      </c>
    </row>
    <row r="39" spans="1:3">
      <c r="A39" s="3" t="s">
        <v>200</v>
      </c>
    </row>
    <row r="40" spans="1:3">
      <c r="A40" s="4" t="s">
        <v>201</v>
      </c>
      <c r="C40" s="5" t="n">
        <v>252</v>
      </c>
    </row>
    <row r="41" spans="1:3">
      <c r="A41" s="3" t="s">
        <v>202</v>
      </c>
    </row>
    <row r="42" spans="1:3">
      <c r="A42" s="4" t="s">
        <v>203</v>
      </c>
      <c r="B42" s="5" t="n">
        <v>53</v>
      </c>
    </row>
    <row r="43" spans="1:3">
      <c r="A43" s="4" t="s">
        <v>204</v>
      </c>
      <c r="B43" s="5" t="n">
        <v>19</v>
      </c>
      <c r="C43" s="5" t="n">
        <v>357</v>
      </c>
    </row>
    <row r="44" spans="1:3">
      <c r="A44" s="3" t="s">
        <v>205</v>
      </c>
    </row>
    <row r="45" spans="1:3">
      <c r="A45" s="4" t="s">
        <v>60</v>
      </c>
      <c r="B45" s="5" t="n">
        <v>75900</v>
      </c>
      <c r="C45" s="5" t="n">
        <v>84114</v>
      </c>
    </row>
    <row r="46" spans="1:3">
      <c r="A46" s="4" t="s">
        <v>206</v>
      </c>
      <c r="B46" s="5" t="n">
        <v>1660771</v>
      </c>
      <c r="C46" s="5" t="n">
        <v>1126730</v>
      </c>
    </row>
    <row r="47" spans="1:3">
      <c r="A47" s="4" t="s">
        <v>207</v>
      </c>
      <c r="B47" s="6" t="n">
        <v>1736671</v>
      </c>
      <c r="C47" s="6" t="n">
        <v>12108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3:01:39Z</dcterms:created>
  <dcterms:modified xmlns:dcterms="http://purl.org/dc/terms/" xmlns:xsi="http://www.w3.org/2001/XMLSchema-instance" xsi:type="dcterms:W3CDTF">2020-02-05T13:01:39Z</dcterms:modified>
</cp:coreProperties>
</file>